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eparation from Graham" sheetId="7" r:id="rId7"/>
    <s:sheet name="Note 2 - Summary of Significant" sheetId="8" r:id="rId8"/>
    <s:sheet name="Note 3 - Revenues" sheetId="9" r:id="rId9"/>
    <s:sheet name="Note 4 - Property, Plant and Eq" sheetId="10" r:id="rId10"/>
    <s:sheet name="Note 5 - Goodwill and Intangibl" sheetId="11" r:id="rId11"/>
    <s:sheet name="Note 6 - Long-term Debt" sheetId="12" r:id="rId12"/>
    <s:sheet name="Note 7 - Fair Value Measurement" sheetId="13" r:id="rId13"/>
    <s:sheet name="Note 8 - Treasury Stock" sheetId="14" r:id="rId14"/>
    <s:sheet name="Note 9 - Equity-based Compensat" sheetId="15" r:id="rId15"/>
    <s:sheet name="Note 10 - Postemployment Benefi" sheetId="16" r:id="rId16"/>
    <s:sheet name="Note 11 - Postemployment Benefi" sheetId="17" r:id="rId17"/>
    <s:sheet name="Note 12 - Defined Benefit Postr" sheetId="18" r:id="rId18"/>
    <s:sheet name="Note 13 - Net Income Per Share" sheetId="19" r:id="rId19"/>
    <s:sheet name="Note 14 - Related Party Transac" sheetId="20" r:id="rId20"/>
    <s:sheet name="Note 15 - Commitments and Conti" sheetId="21" r:id="rId21"/>
    <s:sheet name="Significant Accounting Policies" sheetId="22" r:id="rId22"/>
    <s:sheet name="Note 3 - Revenues (Tables)" sheetId="23" r:id="rId23"/>
    <s:sheet name="Note 4 - Property, Plant and 24" sheetId="24" r:id="rId24"/>
    <s:sheet name="Note 5 - Goodwill and Intangi25" sheetId="25" r:id="rId25"/>
    <s:sheet name="Note 6 - Long-term Debt (Tables" sheetId="26" r:id="rId26"/>
    <s:sheet name="Note 7 - Fair Value Measureme27" sheetId="27" r:id="rId27"/>
    <s:sheet name="Note 9 - Equity-based Compens28" sheetId="28" r:id="rId28"/>
    <s:sheet name="Note 13 - Net Income Per Share " sheetId="29" r:id="rId29"/>
    <s:sheet name="Note 1 - Separation from Grah30" sheetId="30" r:id="rId30"/>
    <s:sheet name="Note 2 - Summary of Significa31" sheetId="31" r:id="rId31"/>
    <s:sheet name="Note 3 - Revenues (Details Text" sheetId="32" r:id="rId32"/>
    <s:sheet name="Note 3 - Revenues by Product Li" sheetId="33" r:id="rId33"/>
    <s:sheet name="Note 4 - Property, Plant and 34" sheetId="34" r:id="rId34"/>
    <s:sheet name="Note 4 - Property, Plant and 35" sheetId="35" r:id="rId35"/>
    <s:sheet name="Note 5 - Goodwill and Intangi36" sheetId="36" r:id="rId36"/>
    <s:sheet name="Note 5 - Intangible Assets (Det" sheetId="37" r:id="rId37"/>
    <s:sheet name="Note 6 - Long-term Debt (Detail" sheetId="38" r:id="rId38"/>
    <s:sheet name="Note 6 - Long-term Debt (Deta39" sheetId="39" r:id="rId39"/>
    <s:sheet name="Note 6 - Long-term Debt, Maturi" sheetId="40" r:id="rId40"/>
    <s:sheet name="Note 7 - Fair Value Measureme41" sheetId="41" r:id="rId41"/>
    <s:sheet name="Note 7 - Carrying Amounts and F" sheetId="42" r:id="rId42"/>
    <s:sheet name="Note 8 - Treasury Stock (Detail" sheetId="43" r:id="rId43"/>
    <s:sheet name="Note 9 - Equity-based Compens44" sheetId="44" r:id="rId44"/>
    <s:sheet name="Note 9 - Summary of Restricted " sheetId="45" r:id="rId45"/>
    <s:sheet name="Note 9 - Summary of Stock Appre" sheetId="46" r:id="rId46"/>
    <s:sheet name="Note 9 - Stock Appreciation Rig" sheetId="47" r:id="rId47"/>
    <s:sheet name="Note 10 - Postemployment Bene48" sheetId="48" r:id="rId48"/>
    <s:sheet name="Note 11 - Postemployment Bene49" sheetId="49" r:id="rId49"/>
    <s:sheet name="Note 12 - Defined Benefit Pos50" sheetId="50" r:id="rId50"/>
    <s:sheet name="Note 13 - Net Income Per Shar51" sheetId="51" r:id="rId51"/>
    <s:sheet name="Note 13 - Computation of Basic " sheetId="52" r:id="rId52"/>
    <s:sheet name="Note 14 - Related Party Trans53" sheetId="53" r:id="rId53"/>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r. 31, 2016</t>
  </si>
  <si>
    <t>May. 02, 2016</t>
  </si>
  <si>
    <t>Entity Registrant Name</t>
  </si>
  <si>
    <t>CABLE ONE, INC.</t>
  </si>
  <si>
    <t>Entity Central Index Key</t>
  </si>
  <si>
    <t>Trading Symbol</t>
  </si>
  <si>
    <t>cab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Current Assets:</t>
  </si>
  <si>
    <t>Cash and cash equivalents</t>
  </si>
  <si>
    <t>Accounts receivable, net</t>
  </si>
  <si>
    <t>Prepaid assets</t>
  </si>
  <si>
    <t>Total current assets</t>
  </si>
  <si>
    <t>Property, plant and equipment, net</t>
  </si>
  <si>
    <t>Intangibles, net</t>
  </si>
  <si>
    <t>Goodwill</t>
  </si>
  <si>
    <t>Other assets</t>
  </si>
  <si>
    <t>Total assets</t>
  </si>
  <si>
    <t>Current Liabilities:</t>
  </si>
  <si>
    <t>Accounts payable and accrued liabilities</t>
  </si>
  <si>
    <t>Deferred revenue</t>
  </si>
  <si>
    <t>Income taxes payable</t>
  </si>
  <si>
    <t>Long-term debt - current portion</t>
  </si>
  <si>
    <t>Total current liabilities</t>
  </si>
  <si>
    <t>Long-term debt</t>
  </si>
  <si>
    <t>Accrued compensation and related benefits</t>
  </si>
  <si>
    <t>Other liabilities</t>
  </si>
  <si>
    <t>Deferred income taxes</t>
  </si>
  <si>
    <t>Total liabilities</t>
  </si>
  <si>
    <t>Commitments and contingencies (see Note 15)</t>
  </si>
  <si>
    <t xml:space="preserve"> </t>
  </si>
  <si>
    <t>Stockholders' Equity</t>
  </si>
  <si>
    <t>Common stock ($0.01 par value; 40,000,000 shares authorized; 5,886,163 and 5,879,925 shares issued, and 5,757,121 and 5,833,442 shares outstanding as of March 31, 2016 and December 31, 2015, respectively)</t>
  </si>
  <si>
    <t>Additional paid-in capital</t>
  </si>
  <si>
    <t>Retained earnings</t>
  </si>
  <si>
    <t>Accumulated other comprehensive loss</t>
  </si>
  <si>
    <t>Treasury stock, at cost (129,042 and 46,483 shares held as of March 31, 2016 and December 31, 2015, respectively)</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Mar. 31, 2015</t>
  </si>
  <si>
    <t>Revenues</t>
  </si>
  <si>
    <t>Costs and Expenses</t>
  </si>
  <si>
    <t>Operating (excluding depreciation and amortization)</t>
  </si>
  <si>
    <t>Selling, general and administrative</t>
  </si>
  <si>
    <t>Depreciation and amortization</t>
  </si>
  <si>
    <t>Income from operations</t>
  </si>
  <si>
    <t>Interest expense</t>
  </si>
  <si>
    <t>Other income (expense), net</t>
  </si>
  <si>
    <t>Income before income taxes</t>
  </si>
  <si>
    <t>Provision for income taxes</t>
  </si>
  <si>
    <t>Net income</t>
  </si>
  <si>
    <t>Other comprehensive loss, before tax:</t>
  </si>
  <si>
    <t>Other postretirement plan: Actuarial loss</t>
  </si>
  <si>
    <t>Other comprehensive loss, before tax</t>
  </si>
  <si>
    <t>Income tax benefit related to other comprehensive loss</t>
  </si>
  <si>
    <t>Other comprehensive loss, net of tax</t>
  </si>
  <si>
    <t>Comprehensive income</t>
  </si>
  <si>
    <t>Net income per common share:</t>
  </si>
  <si>
    <t>Basic (in dollars per share)</t>
  </si>
  <si>
    <t>[1]</t>
  </si>
  <si>
    <t>Diluted (in dollars per share)</t>
  </si>
  <si>
    <t>Basic (in shares)</t>
  </si>
  <si>
    <t>Diluted (in shares)</t>
  </si>
  <si>
    <t>On July 1, 2015, Graham Holdings Company distributed 5,843,313 shares of Cable One, Inc. common stock to existing holders of Graham Holdings Company common stock. Basic and diluted net income per common share for the three months ended March 31, 2015 are calculated using the number of shares distributed on July 1, 2015.</t>
  </si>
  <si>
    <t>Condensed Consolidated Statement of Stockholders' Equity (Unaudited) - 3 months ended Mar. 31, 2016 - USD ($) $ in Thousands</t>
  </si>
  <si>
    <t>Dividends Paid to Shareholders [Member]Retained Earnings [Member]</t>
  </si>
  <si>
    <t>Dividends Paid to Shareholders [Member]</t>
  </si>
  <si>
    <t>Common Stock [Member]</t>
  </si>
  <si>
    <t>Additional Paid-in Capital [Member]</t>
  </si>
  <si>
    <t>Retained Earnings [Member]</t>
  </si>
  <si>
    <t>Treasury Stock [Member]</t>
  </si>
  <si>
    <t>AOCI Attributable to Parent [Member]</t>
  </si>
  <si>
    <t>Total</t>
  </si>
  <si>
    <t>Balance (in shares) at Dec. 31, 2015</t>
  </si>
  <si>
    <t>Balance at Dec. 31, 2015</t>
  </si>
  <si>
    <t>Changes in pension (net of tax)</t>
  </si>
  <si>
    <t>Equity-based compensation (in shares)</t>
  </si>
  <si>
    <t>Equity-based compensation</t>
  </si>
  <si>
    <t>Forfeiture of restricted stock (in shares)</t>
  </si>
  <si>
    <t>Repurchase of common stock (in shares)</t>
  </si>
  <si>
    <t>Repurchase of common stock</t>
  </si>
  <si>
    <t>Dividends</t>
  </si>
  <si>
    <t>Balance (in shares) at Mar. 31, 2016</t>
  </si>
  <si>
    <t>Balance at Mar. 31, 2016</t>
  </si>
  <si>
    <t>Condensed Consolidated Statements of Cash Flows (Unaudited) - USD ($) $ in Thousands</t>
  </si>
  <si>
    <t>Cash flows from operating activities:</t>
  </si>
  <si>
    <t>Adjustments to reconcile net income to net cash provided by operating activities:</t>
  </si>
  <si>
    <t>Amortization of deferred financing costs</t>
  </si>
  <si>
    <t>Net loss on sales of property, plant and equipment</t>
  </si>
  <si>
    <t>Changes in operating assets and liabilities:</t>
  </si>
  <si>
    <t>Other assets and other liabilities, net</t>
  </si>
  <si>
    <t>Net cash provided by operating activities</t>
  </si>
  <si>
    <t>Cash flows from investing activities:</t>
  </si>
  <si>
    <t>Capital expenditures</t>
  </si>
  <si>
    <t>Change in accrued expenses related to capital expenditures</t>
  </si>
  <si>
    <t>Proceeds from sales of property, plant and equipment</t>
  </si>
  <si>
    <t>Net cash used in investing activities</t>
  </si>
  <si>
    <t>Cash flows from financing activities:</t>
  </si>
  <si>
    <t>Net transfers to GHC</t>
  </si>
  <si>
    <t>Payments on long-term debt</t>
  </si>
  <si>
    <t>Dividends paid to stockholders</t>
  </si>
  <si>
    <t>Cash overdraft</t>
  </si>
  <si>
    <t>Net cash used in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y:</t>
  </si>
  <si>
    <t>Equipment financed with capital lease</t>
  </si>
  <si>
    <t>Note 1 - Separation from Graham Holdings Company and Description of Business</t>
  </si>
  <si>
    <t>Notes to Financial Statements</t>
  </si>
  <si>
    <t>Business Description and Basis of Presentation [Text Block]</t>
  </si>
  <si>
    <t xml:space="preserve"> 1. SEPARATION FROM GRAHAM HOLDINGS COMPANY AND DESCRIPTION OF BUSINESS On July 1, 2015, Cable One, Inc. (“Cable One”) became an independent company traded under the ticker symbol “CABO” on the New York Stock Exchange after completion of its spin-off from Graham Holdings Company (“GHC”). The spin-off was effected through the distribution by GHC of 100% of the outstanding shares of common stock of Cable One to GHC stockholders as of the record date for the distribution (the “spin-off”) in a pro rata dividend. In connection with the spin-off, approximately 5.84 million shares of Cable One’s common stock were issued and outstanding on July 1, 2015 at 12:01 a.m., based on approximately 0.96 million shares of GHC Class A Common Stock and 4.88 million shares of GHC Class B Common Stock outstanding as of June 30, 2015 . The financial statements included herein have been retroactively restated, including share and per share amounts, to reflect the effects of the spin-off. Cable One owns and operates cable systems that provide data, video and voice services to residential and commercial subscribers in 19 Western, Midwestern and Southern states of the United States of America. As of March 31, 2016, Cable One provided service to 508,424 data customers, 350,576 video customers and 123,910 voice customers. Unless otherwise stated or the context otherwise indicates, all references in this Quarterly Report on Form 10-Q to “Cable One,” “us,” “our,” “we” or the “Company” means Cable One, Inc. and its wholly owned subsidiary, Cable One VoIP LLC (the “Subsidiary”). References in this Quarterly Report on Form 10-Q to “GHC” refer to Graham Holdings Company.</t>
  </si>
  <si>
    <t>Note 2 - Summary of Significant Accounting Policies</t>
  </si>
  <si>
    <t>Significant Accounting Policies [Text Block]</t>
  </si>
  <si>
    <t xml:space="preserve"> 2. SUMMARY OF SIGNIFICANT ACCOUNTING POLICIES Basis of Presentation. Prior to the spin-off, the Company’s financial statements were derived from the consolidated financial statements and accounting records of GHC. The Company’s Condensed Consolidated Financial Statements as of and for the period ended March 31, 2015 were prepared solely to present the Company’s historical results of operations, financial position and cash flows for the periods prior to the spin-off as it was historically managed. The impact of transactions between the Company and GHC was included in these Condensed Consolidated Financial Statements and was considered to be effectively settled for cash in the Condensed Consolidated Financial Statements at the time the transaction was recorded. The total net effect of the settlement of these intercompany transactions was reflected in the Condensed Consolidated Statements of Cash Flows as a financing activity.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not have been indicative of the actual expense that would have been incurred had the Company been operating on a stand-alone basis. See Notes 10 and 14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densed Consolidated Financial Statements. GHC’s third-party debt, and the related interest expense, were not allocated to the Company for any of the periods presented as the Company was not the legal obligor on the debt and GHC borrowings were not directly attributable to the Company’s business. During the pre-spin periods presented, the Company’s income taxes have been prepared on a separate return basis as if the Company was a stand-alone entity. Prior to the spin-off, the Company’s operations were historically included in GHC’s consolidated U.S. Federal and certain state tax returns. The Company did not maintain taxes payable to/from GHC and was deemed to settle the annual current tax balances immediately with the legal tax-paying entities in respective jurisdictions. The Company’s results of operations for the three months ended March 31, 2016 and 2015 may not be indicative of the Company’s future results. In addition, as the Company did not operate as a stand-alone entity prior to July 1, 2015,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periods presented. Certain reclassifications have been made to prior period amounts to conform to the current year presentation. See the “Recently Adopted and Issued Accounting Pronouncements” section below for information regarding a balance sheet reclassification of deferred financing costs that resulted from the adoption of new accounting guidance. The Company also reclassified amounts in its Condensed Consolidated Statement of Cash Flows for the three months ended March 31, 2015 from Capital expenditures to Change in accrued expenses related to capital expenditures to conform to the current year presentation. This reclassification had no impact on the previously reported cash flows from investing activities. Principles of Consolidation. Use of Estimates in the Preparation of the Condensed Consolidated Financial Statements. 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In accordance with the provisions of the new guidance, the Company has recorded unamortized debt issuance costs net of the long-term debt liability in the accompanying Condensed Consolidated Balance Sheets as of March 31, 2016 and December 31, 2015. This resulted in a reclassification of deferred financing costs, which caused a reduction of $9.8 million to Long-term debt, $1.6 million to Current Assets and $8.2 million to Other assets in the accompanying Condensed Consolidated Balance Sheet as of December 31, 2015.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y adoption permitted. The Company does not expect this guidance to have an impact on its financial statements unless an acquisition is made. In February 2016, the FASB issued new guidance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guidance is effective for interim and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its pending adoption of this new guidance In March 2016, the FASB issued new guidance affecting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interim periods within those fiscal years, with early adoption permitted. If an entity early adopts this guidance in an interim period, any adjustments should be reflected as of the beginning of the fiscal year that includes that interim period. An entity that elects early adoption must adopt all of the guidance in the same period. The Company is in the process of evaluating the impact of its pending adoption of this new guidance </t>
  </si>
  <si>
    <t>Note 3 - Revenues</t>
  </si>
  <si>
    <t>Revenue Disclosure [Text Block]</t>
  </si>
  <si>
    <t xml:space="preserve"> 3. REVENUES The Company’s revenues by product line were as follows (in thousands): Three Months Ended March 3 1 , 201 6 201 5 Residential Data $ 83,439 $ 69,056 Video 74,853 87,917 Voice 11,314 14,565 Business services 23,827 21,160 Advertising sales 7,003 7,573 Other 2,369 2,638 Total revenues $ 202,805 $ 202,909 The amount of franchise fees recorded on a gross basis was $3.6 million and $4.2 million for the three months ended March 31, 2016 and 2015, respectively.</t>
  </si>
  <si>
    <t>Note 4 - Property, Plant and Equipment</t>
  </si>
  <si>
    <t>Property, Plant and Equipment Disclosure [Text Block]</t>
  </si>
  <si>
    <t xml:space="preserve"> 4. PROPERTY, PLANT AND EQUIPMENT Property, plant and equipment consisted of the following (in thousands): March 3 1 , 201 6 December 31, 201 5 Cable distribution systems $ 1,042,946 $ 1,017,250 Customer premise equipment 265,355 259,678 Other equipment and fixtures 335,713 317,696 Buildings and leasehold improvements 85,538 84,503 Capitalized software 77,457 75,027 Construction in progress 61,296 89,742 Land 9,482 9,482 1,877,787 1,853,378 Less accumulated depreciation (1,245,095 ) (1,212,811 ) $ 632,692 $ 640,567 Depreciation expense was $34.7 million and $36.4 million for the three months ended March 31, 2016 and 2015, respectively.</t>
  </si>
  <si>
    <t>Note 5 - Goodwill and Intangible Assets</t>
  </si>
  <si>
    <t>Goodwill and Intangible Assets Disclosure [Text Block]</t>
  </si>
  <si>
    <t xml:space="preserve"> 5. GOODWILL AND INTANGIBLE ASSETS The carrying amount of goodwill at March 31, 2016 and December 31, 2015 was $85.5 million. Historically, the Company has not recorded any impairment of goodwill. Intangible assets consisted of the following (in thousands): March 3 1 , 201 6 Useful Gross Net Life Carrying Accumulated Carrying Range (years) Amount Amortization Amount Amortized Intangible Assets Cable franchise renewals and access rights 1 - 25 $ 4,132 $ 3,709 $ 423 Indefinite-Lived Intangible Assets Franchise agreements $ 496,321 December 31, 2015 Useful Gross Net Life Carrying Accumulated Carrying Range (years) Amount Amortization Amount Amortized Intangible Assets Cable franchise renewals and access rights 1 - 25 $ 4,127 $ 3,678 $ 449 Indefinite-Lived Intangible Assets Franchise agreements $ 496,321 Amortization of intangible assets was $0.03 million and $0.03 million for the three months ended March 31, 2016 and 2015, respectively. Amortization of intangible assets is estimated to be approximately $0.1 million in each of the next four years through 2019 and $0.03 million thereafter.</t>
  </si>
  <si>
    <t>Note 6 - Long-term Debt</t>
  </si>
  <si>
    <t>Long-term Debt [Text Block]</t>
  </si>
  <si>
    <t xml:space="preserve"> 6. LONG-TERM DEBT Long-term debt as of March 31, 2016 and December 31, 2015 consisted of the following (in thousands): March 31, 2016 December 31, 2015 Senior Unsecured Notes $ 450,000 $ 450,000 Senior Credit Facilities 98,125 98,750 Capital lease obligation 298 301 Total debt 548,423 549,051 Less unamortized debt issuance costs (9,385 ) (9,790 ) Less current portion long-term debt (4,375 ) (3,750 ) Total long-term debt $ 534,663 $ 535,511 5.750% Senior Unsecured Notes Due 2022. The Notes have not been, and will not be, registered under the Securities Act of 1933, as amended (the “Securities Act”), or the securities laws of any state or other jurisdiction and may not be offered or sold in the United States absent registration or an applicable exemption from the registration requirements of the Securities Act and any other applicable securities laws. The Notes were offered in the United States only to persons reasonably believed to be qualified institutional buyers in reliance on the exemption from registration set forth in Rule 144A under the Securities Act and outside the United States to non-U.S. persons in reliance on the exemption from registration set forth in Regulation S under the Securities Act. The Notes were issued pursuant to an indenture (the “Indenture”) dated as of June 17, 2015. The Indenture provides for early redemption of the Notes, at the option of the Company, at the prices and subject to the terms specified in the Indenture. The Indenture includes certain covenants relating to debt incurrence, liens, restricted payments, assets sales and transactions with affiliates, changes in control and mergers or sales of all or substantially all of the Company’s assets. The Indenture also provides for customary events of default (subject, in certain cases, to customary grace periods). Senior Credit Facilities Due 2020. Borrowings under the Senior Credit Facilities bear interest, at the Company’s option, at a rate per annum determined by reference to either the London Interbank Offered Rate (“LIBOR”) or an adjusted base rate, in each case plus an applicable interest rate margin determined on a quarterly basis by reference to a pricing grid based upon the Company’s total net leverage ratio. As of March 31, 2016, borrowings under the Senior Credit Facilities bore interest at 2.14% per annum. In addition, the Company is required to pay commitment fees on any unused portion of the Revolving Credit Facility at a rate between 0.25% per annum and 0.40% per annum, determined by reference to the pricing grid. As of March 31, 2016, the commitment fee accrues at a rate of 0.25% per annum. The Senior Credit Facilities may be prepaid at any time without premium, and periodic principal repayments are due in certain quarterly installments as set forth in the Credit Agreement, with the outstanding balance of the Term Loan Facility to be paid on the fifth anniversary of funding. The Company may, subject to the terms and conditions of the Credit Agreement, obtain additional credit facilities of up to $300 million under the Credit Agreement pursuant to an uncommitted incremental facility.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contains customary events of default. The Credit Agreement also requires the Company to maintain specified ratios of total net leverage and first lien net leverage to consolidated operating cash flow. The Company was in compliance with all debt covenants as of March 31, 2016. As of March 31, 2016, the future maturities of long-term debt were as follows (in thousands): Years Ending December 31 Amount 2016 $ 3,125 2017 6,250 2018 8,750 2019 12,500 2020 67,500 Thereafter 450,298 Total $ 548,423 </t>
  </si>
  <si>
    <t>Note 7 - Fair Value Measurements</t>
  </si>
  <si>
    <t>Fair Value Disclosures [Text Block]</t>
  </si>
  <si>
    <t xml:space="preserve"> 7. FAIR VALUE MEASUREMENTS The Company’s deferred compensation liabilities were $17.7 million and $18.3 million at March 31, 2016 and December 31, 2015, respectively. These liabilities are included in Accrued compensation and related benefits in the Condensed Consolidated Balance Sheets. These liabilities represent the market value of a participant’s balance in a notional investment account that is comprised primarily of mutual funds, which is based on observable market prices. However, since the deferred compensation obligations are not exchanged in an active market, they are classified as Level 2 in the fair value hierarchy. Realized and unrealized gains (losses) on deferred compensation are included in operating income. The carrying amounts and fair values of the Company’s money market investments, commercial paper and long-term debt, including current portion, as of March 31, 2016, were as follows (in thousands): March 3 1 , 201 6 Carrying Fair Amount Value Assets: Money market investments $ 17,908 $ 17,908 Commercial paper $ 79,960 $ 79,965 Long-term debt, including current portion Notes $ 450,000 $ 457,875 Term Loan $ 98,125 $ 98,125 Money market investments are included in Cash and cash equivalents in the Condensed Consolidated Balance Sheets. Commercial paper investments with original maturities of 90 days or less are also included in Cash and cash equivalents. These investments are primarily held in U.S. Treasury securities and registered money market funds. These investments were valued using a market approach based on the quoted market prices of the commercial paper (Level 1) or inputs that include quoted market prices for investments similar to the money market investments (Level 2). The fair value of the Notes was estimated based on market prices in active markets (Level 2). The fair value of the Term Loan was estimated based on discounting the remaining principal and interest payments using current market rates for similar debt (Level 2).</t>
  </si>
  <si>
    <t>Note 8 - Treasury Stock</t>
  </si>
  <si>
    <t>Treasury Stock [Text Block]</t>
  </si>
  <si>
    <t xml:space="preserve"> 8. TREASURY STOCK On July 1, 2015, the Company’s board of directors (the “Board”) authorized up to $250 million of share repurchases (subject to a total cap of 600,000 shares of Company common stock). Purchases under the stock repurchase program may be made from time to time on the open market and in privately negotiated transactions. The size and timing of these purchases will be based on a number of factors, including price and business and market conditions. As of March 31, 2016, the Company repurchased 119,970 shares at an aggregate cost of $51.0 million.</t>
  </si>
  <si>
    <t>Note 9 - Equity-based Compensation</t>
  </si>
  <si>
    <t>Disclosure of Compensation Related Costs, Share-based Payments [Text Block]</t>
  </si>
  <si>
    <t xml:space="preserve"> 9. EQUITY-BASED COMPENSATION Through June 30, 2015, certain of the Company’s employees participated in an equity-based incentive compensation plan maintained by GHC for the benefit of certain officers, directors and employees. Equity-based awards issued to employees included non-qualified stock options and restricted stock awards. These compensation costs are recognized within Selling, general and administrative expenses in the Condensed Consolidated Statements of Operations and Comprehensive Income. Certain Compensation and Benefit Plans. The 2015 Plan provides that, subject to certain adjustments for certain corporate events, the maximum number of shares of Company common stock that may be issued under the 2015 Plan is equal to 600,000, and no more than 400,000 shares may be issued pursuant to incentive stock options. Restricted Stock Awards. During the three months ended March 31, 2016, the Company granted 6,238 Restricted Shares, with a total value at the grant date of $2.7 million. The compensation arrangements for the Company’s non-employee directors under the 2015 Plan provide that each non-employee director is entitled to an annual retainer of $150,000, plus an additional annual retainer of $15,000 for each non-employee director who serves as a committee chair or as lead independent director. Each such retainer will be provided in the form of restricted stock units (“RSUs”). Such RSUs will generally be granted on the date of the Company’s annual stockholders’ meeting and will vest on the first anniversary of the grant date, subject to the director’s continued service through such vesting date. Settlement of such RSUs will be in the form of one share of the Company’s common stock and will follow vesting, unless the director has previously elected to defer such settlement until his or her separation from service from the Board. The Restricted Shares and RSUs are collectively referred to as “restricted stock,” and a summary of the restricted stock is as follows: Weighted Average Grant Date Restricted Fair Value Stock Per Share Unvested as of January 1, 2016 39,744 $ 383.18 Granted 6,245 $ 433.66 Unvested as of March 31, 2016 45,989 Compensation expense associated with unvested restricted stock is recognized on a straight-line basis over the vesting period. The expense recognized each period is dependent upon the Company’s estimate of the number of shares that will ultimately vest. Equity-based compensation expense for restricted stock was $1.9 million for the three months ended March 31, 2016. At March 31, 2016, there was $11.5 million of unrecognized compensation expense related to restricted stock, which is expected to be recognized over a weighted average period of 1.6 years. Stock Appreciation Rights. A summary of SAR activity is as follows: Stock Appreciation Rights Weighted Average Exercise Price Weighted Average Fair Value Aggregate Intrinsic Value Weighted Average Remaining Contractual Term (in years) Outstanding as of December 31, 2015 135,600 $ 422.31 $ 87.22 $ - 9.7 Granted - - - - - Outstanding as of March 31, 2016 135,600 $ 422.31 $ 87.22 $ - 9.4 Vested and exercisable as of March 31, 2016 - $ - $ - $ - - The fair value of the SARs was measured based on the Black-Scholes model. The inputs used in the fair value measurement for 2016 were as follows: 201 6 Expected volatility 24.00 % Risk-free interest rate 1.75 % Expected term (in years) 6.25 Expected dividend yield 1.45 % Compensation expense associated with unvested SARs is recognized on a straight-line basis over the vesting period. The expense recognized each period is dependent upon our estimate of the number of shares that will ultimately vest. Equity-based compensation expense for these SARs was $0.7 million for the three months ended March 31, 2016. At March 31, 2016, there was $10.1 million of unrecognized compensation expense related to the SARs, which is expected to be recognized over a weighted average period of 1.9 years. Compensation Expense Also, in connection with the spin-off, GHC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during the three months ended March 31, 2016 amounting to $0.6 million, which is included in Selling, general and administrative expenses in the Condensed Consolidated Statements of Operations and Comprehensive Income.</t>
  </si>
  <si>
    <t>Note 10 - Postemployment Benefit Plans, Pre-spin</t>
  </si>
  <si>
    <t>Postemployment Benefit Plans, Pre-Spin [Member]</t>
  </si>
  <si>
    <t>Postemployment Benefits Disclosure [Text Block]</t>
  </si>
  <si>
    <t xml:space="preserve"> 10 . POSTEMPLOYMENT BENEFIT PLANS, PRE-SPIN Multiemployer Benefit Plans. As of June 30, 2015, the GHC Retirement Plan was fully funded and is not in critical or endangered status as currently defined by the Pension Protection Act of 2006. The GHC Supplemental Executive Retirement Plan is unfunded. Multiemployer Savings Plans.</t>
  </si>
  <si>
    <t xml:space="preserve"> 12 . DEFINED BENEFIT POSTRETIREMENT PLAN The Company recorded $0.1 million in DB SERP expense related to net periodic costs amortization of actuarial loss for the three months ended March 31, 2016. During 2016, the Company expects to recognize a total actuarial loss recognition of $0.2 million. As the plan is unfunded, the Company makes contributions to the DB SERP based on actual benefit payments which were $0.01 million for each of the three months ended March 31, 2016 and 2015.</t>
  </si>
  <si>
    <t>Note 11 - Postemployment Benefit Plans, Post-spin</t>
  </si>
  <si>
    <t>Postemployment Benefit Plans, Post-Spin [Member]</t>
  </si>
  <si>
    <t xml:space="preserve"> 11 . POSTEMPLOYMENT BENEFIT PLANS, POST-SPIN As a condition of the spin-off, the Company assumed full financial and reporting responsibility for the postemployment benefit plans offered to eligible employees, other than the GHC Retirement Plan. The accumulated benefits of Company employees participating in GHC sponsored multiemployer benefit and/or savings plans other than the GHC Retirement Plan were transferred into corresponding Cable One sponsored plans. After the spin-off, GHC will continue to administer the GHC Retirement Plan, including making payments under the plan, with respect to current and former Company employees with vested rights thereunder. On June 5, 2015, the Board adopted the Cable One, Inc. Supplemental Executive Retirement Plan (the “SERP”), which became effective as of July 1, 2015. The defined benefit portion of the SERP, or “DB SERP,” is intended to constitute an unfunded program maintained primarily for the purpose of providing deferred compensation for a select group of management consistent with the requirements of Sections 201(2), 301(a)(3), and 401(a)(1) of the Employee Retirement Income Security Act of 1974, as amended (“ERISA”). Currently the DB SERP provides supplemental retirement income to three executives of the Company. Upon the spin-off, under the DB SERP, a $4.1 million long-term liability was transferred from GHC to Cable One representing the accumulated benefits of the three participants in the DB SERP. As the DB SERP is unfunded, the Company makes contributions to the DB SERP based on actual benefit payments. The Company uses a measurement date of December 31 for the DB SERP. The Company’s CEO, President, and one other executive participate in the DB SERP. Refer to Note 12 for further details related to this defined benefit plan. On June 5, 2015, the Board also adopted the Cable One Inc. 401(k) Savings Plan (the “401(k) Plan”). The 401(k) Plan allows for eligible employees to contribute a portion of their salary to the 401(k) Plan, and in some cases, a matching contribution to the 401(k) Plan is made by the Company. The Company recorded matching contributions to the 401(k) Plan of $0.6 million for the three months ended March 31, 2016. The 401(k) Plan provides non-discretionary matching contributions up to 5% of an employee’s eligible compensation up to the salary limitation applicable to tax-qualified plans ($265,000 in 2015). Participants are eligible to receive Company matching contributions after one year of service, and participants are immediately vested in the Company matching contributions. The Company also maintains the defined contribution portion of the SERP for the benefit of certain highly compensated executives (the “DC SERP”). The DC SERP provides key executives with tax-deferred accruals of amounts proportionate to the benefits available to non-highly compensated participants in the 401(k) Plan, to the extent that benefits exceed those under the sponsored basic plans because of the tax law limitations ($53,000 in 2015). Among the benefits provided under the DC SERP is a supplemental defined contribution plan benefit wherein the Company provides a matching contribution percentage up to 3% of the participating executive’s base salary in excess of the annual compensation limit applied to qualified plan benefits ($265,000 in 2015). The executive is required to defer compensation to the DC SERP savings plan in order to receive the applicable matching Company credit each year. Amounts deferred under the DC SERP are payable on the first day of the seventh month following termination of service. The Company recorded matching contributions to the DC SERP of less than $0.1 million for the three months ended March 31, 2016, which is included within the Accrued compensation and related benefits line item on the Condensed Consolidated Balance Sheets. In addition to the advent of the post-spin postemployment plans described above, the Company has (prior to the spin-off) and may continue to enter into arrangements with certain current and former executives and officers of the Company who desire to defer all or a portion of their annual cash-based incentives under the Cable One, Inc. Deferred Compensation Plan. Upon execution of the agreements the Company transfers the deferred incentive to a long-term liability. Market-based gains and losses are applied to the respective outstanding balances at each reporting period such that market-based period gains represent additional compensation expense to the Company and market-based losses represent a reduction of compensation expense. The Company recorded a gain of $0.2 million and a gain of $0.1 million for the three months ended March 31, 2016 and 2015, respectively. The total deferred compensation balance as of March 31, 2016 and December 31, 2015 was $17.7 million and $18.3 million, respectively. In 1999, the Company’s CEO was granted a special deferred compensation award in recognition of his efforts in growing Cable One. Annual payouts under this arrangement will commence when he turns age 65 or, if later, when he separates service with Cable One. If the award is deferred beyond the CEO’s 65th birthday due to his continued employment with the Cable One, the base amounts will begin accruing interest on May 1, 2016 at an annual rate corresponding to the applicable rate for 12-month U.S. treasury bills (set at each anniversary and carried forward), credited and compounded on an annual basis. The award may be payable in installments upon mutual agreement of Cable One and the CEO, not to extend beyond a ten-year period, however, in the event of his death after his 65th birthday, all amounts due will be payable in a lump sum within 60 days. No amounts were paid to the CEO in 2016 in respect of this arrangement. As of March 31, 2016, the Company had an accrued liability of $2.0 million for this special deferred compensation, which is included within the Accrued compensation and related benefits line item on the Condensed Consolidated Balance Sheets.</t>
  </si>
  <si>
    <t>Note 12 - Defined Benefit Postretirement Plan</t>
  </si>
  <si>
    <t>Note 13 - Net Income Per Share</t>
  </si>
  <si>
    <t>Earnings Per Share [Text Block]</t>
  </si>
  <si>
    <t xml:space="preserve"> 13 . NET INCOME PER SHARE Basic net income per common share is computed by dividing the net income allocable to the common stockholders by the weighted average number of common shares outstanding during the period. Diluted income per share further includes any common shares available to be issued upon exercise of outstanding SARs if such inclusion would be dilutive. The following table sets forth the computation of basic and diluted net income per common share (dollars in thousands, except share and per share amounts): Three Months Ended , 201 6 201 5 Historical net income per share - Basic Numerator: Net income $ 27,044 $ 22,108 Denominator: Weighted average common shares outstanding 5,796,252 5,843,313 Basic net income per common share $ 4.67 $ 3.78 Historical net income per share - Diluted Numerator: Net income $ 27,044 $ 22,108 Denominator: Weighted average common shares outstanding 5,796,252 5,843,313 Effect of dilutive shares (1) 14,387 - Weighted average common shares outstanding 5,810,639 5,843,313 Diluted net income per common share $ 4.65 $ 3.78 __________ (1) </t>
  </si>
  <si>
    <t>Note 14 - Related Party Transactions</t>
  </si>
  <si>
    <t>Related Party Transactions Disclosure and Parent Company Equity [Text Block]</t>
  </si>
  <si>
    <t xml:space="preserve"> 14 . RELATED PARTY TRANSACTIONS Allocation of expenses. These expense allocations were determined on the basis that both the Company and GHC considered to be a reasonable reflection of the utilization of services provided or the benefit received by the Company. The allocations may not, however, have reflected the expense the Company would have incurred as an independent company for the periods prior to the spin-off. Actual costs that may have been incurred if the Company had been a stand-alone company would depend on a number of factors, including the chosen organizational structure and certain strategic decisions.</t>
  </si>
  <si>
    <t>Note 15 - Commitments and Contingencies</t>
  </si>
  <si>
    <t>Commitments and Contingencies Disclosure [Text Block]</t>
  </si>
  <si>
    <t xml:space="preserve"> 15 . COMMITMENTS AND CONTINGENCIES Litigation and Legal Matters. Regulation in the Cable Industry. GHC Agreements. </t>
  </si>
  <si>
    <t>Significant Accounting Policies (Policies)</t>
  </si>
  <si>
    <t>Accounting Policies [Abstract]</t>
  </si>
  <si>
    <t>Basis of Accounting, Policy [Policy Text Block]</t>
  </si>
  <si>
    <t>Basis of Presentation. Prior to the spin-off, the Company’s financial statements were derived from the consolidated financial statements and accounting records of GHC. The Company’s Condensed Consolidated Financial Statements as of and for the period ended March 31, 2015 were prepared solely to present the Company’s historical results of operations, financial position and cash flows for the periods prior to the spin-off as it was historically managed. The impact of transactions between the Company and GHC was included in these Condensed Consolidated Financial Statements and was considered to be effectively settled for cash in the Condensed Consolidated Financial Statements at the time the transaction was recorded. The total net effect of the settlement of these intercompany transactions was reflected in the Condensed Consolidated Statements of Cash Flows as a financing activity.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not have been indicative of the actual expense that would have been incurred had the Company been operating on a stand-alone basis. See Notes 10 and 14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densed Consolidated Financial Statements. GHC’s third-party debt, and the related interest expense, were not allocated to the Company for any of the periods presented as the Company was not the legal obligor on the debt and GHC borrowings were not directly attributable to the Company’s business. During the pre-spin periods presented, the Company’s income taxes have been prepared on a separate return basis as if the Company was a stand-alone entity. Prior to the spin-off, the Company’s operations were historically included in GHC’s consolidated U.S. Federal and certain state tax returns. The Company did not maintain taxes payable to/from GHC and was deemed to settle the annual current tax balances immediately with the legal tax-paying entities in respective jurisdictions. The Company’s results of operations for the three months ended March 31, 2016 and 2015 may not be indicative of the Company’s future results. In addition, as the Company did not operate as a stand-alone entity prior to July 1, 2015,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periods presented. Certain reclassifications have been made to prior period amounts to conform to the current year presentation. See the “Recently Adopted and Issued Accounting Pronouncements” section below for information regarding a balance sheet reclassification of deferred financing costs that resulted from the adoption of new accounting guidance. The Company also reclassified amounts in its Condensed Consolidated Statement of Cash Flows for the three months ended March 31, 2015 from Capital expenditures to Change in accrued expenses related to capital expenditures to conform to the current year presentation. This reclassification had no impact on the previously reported cash flows from investing activities.</t>
  </si>
  <si>
    <t>Consolidation, Policy [Policy Text Block]</t>
  </si>
  <si>
    <t xml:space="preserve">Principles of Consolidation. </t>
  </si>
  <si>
    <t>Use of Estimates, Policy [Policy Text Block]</t>
  </si>
  <si>
    <t xml:space="preserve">Use of Estimates in the Preparation of the Condensed Consolidated Financial Statements. </t>
  </si>
  <si>
    <t>New Accounting Pronouncements, Policy [Policy Text Block]</t>
  </si>
  <si>
    <t xml:space="preserve">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In accordance with the provisions of the new guidance, the Company has recorded unamortized debt issuance costs net of the long-term debt liability in the accompanying Condensed Consolidated Balance Sheets as of March 31, 2016 and December 31, 2015. This resulted in a reclassification of deferred financing costs, which caused a reduction of $9.8 million to Long-term debt, $1.6 million to Current Assets and $8.2 million to Other assets in the accompanying Condensed Consolidated Balance Sheet as of December 31, 2015.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y adoption permitted. The Company does not expect this guidance to have an impact on its financial statements unless an acquisition is made. In February 2016, the FASB issued new guidance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guidance is effective for interim and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its pending adoption of this new guidance In March 2016, the FASB issued new guidance affecting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interim periods within those fiscal years, with early adoption permitted. If an entity early adopts this guidance in an interim period, any adjustments should be reflected as of the beginning of the fiscal year that includes that interim period. An entity that elects early adoption must adopt all of the guidance in the same period. The Company is in the process of evaluating the impact of its pending adoption of this new guidance </t>
  </si>
  <si>
    <t>Note 3 - Revenues (Tables)</t>
  </si>
  <si>
    <t>Notes Tables</t>
  </si>
  <si>
    <t>Revenue from External Customers by Products and Services [Table Text Block]</t>
  </si>
  <si>
    <t xml:space="preserve"> Three Months Ended March 3 1 , 201 6 201 5 Residential Data $ 83,439 $ 69,056 Video 74,853 87,917 Voice 11,314 14,565 Business services 23,827 21,160 Advertising sales 7,003 7,573 Other 2,369 2,638 Total revenues $ 202,805 $ 202,909 </t>
  </si>
  <si>
    <t>Note 4 - Property, Plant and Equipment (Tables)</t>
  </si>
  <si>
    <t>Property, Plant and Equipment [Table Text Block]</t>
  </si>
  <si>
    <t xml:space="preserve"> March 3 1 , 201 6 December 31, 201 5 Cable distribution systems $ 1,042,946 $ 1,017,250 Customer premise equipment 265,355 259,678 Other equipment and fixtures 335,713 317,696 Buildings and leasehold improvements 85,538 84,503 Capitalized software 77,457 75,027 Construction in progress 61,296 89,742 Land 9,482 9,482 1,877,787 1,853,378 Less accumulated depreciation (1,245,095 ) (1,212,811 ) $ 632,692 $ 640,567 </t>
  </si>
  <si>
    <t>Note 5 - Goodwill and Intangible Assets (Tables)</t>
  </si>
  <si>
    <t>Schedule of Intangible Assets and Goodwill [Table Text Block]</t>
  </si>
  <si>
    <t xml:space="preserve"> March 3 1 , 201 6 Useful Gross Net Life Carrying Accumulated Carrying Range (years) Amount Amortization Amount Amortized Intangible Assets Cable franchise renewals and access rights 1 - 25 $ 4,132 $ 3,709 $ 423 Indefinite-Lived Intangible Assets Franchise agreements $ 496,321 December 31, 2015 Useful Gross Net Life Carrying Accumulated Carrying Range (years) Amount Amortization Amount Amortized Intangible Assets Cable franchise renewals and access rights 1 - 25 $ 4,127 $ 3,678 $ 449 Indefinite-Lived Intangible Assets Franchise agreements $ 496,321 </t>
  </si>
  <si>
    <t>Note 6 - Long-term Debt (Tables)</t>
  </si>
  <si>
    <t>Schedule of Long-term Debt Instruments [Table Text Block]</t>
  </si>
  <si>
    <t xml:space="preserve"> March 31, 2016 December 31, 2015 Senior Unsecured Notes $ 450,000 $ 450,000 Senior Credit Facilities 98,125 98,750 Capital lease obligation 298 301 Total debt 548,423 549,051 Less unamortized debt issuance costs (9,385 ) (9,790 ) Less current portion long-term debt (4,375 ) (3,750 ) Total long-term debt $ 534,663 $ 535,511 </t>
  </si>
  <si>
    <t>Schedule of Maturities of Long-term Debt [Table Text Block]</t>
  </si>
  <si>
    <t xml:space="preserve"> Years Ending December 31 Amount 2016 $ 3,125 2017 6,250 2018 8,750 2019 12,500 2020 67,500 Thereafter 450,298 Total $ 548,423 </t>
  </si>
  <si>
    <t>Note 7 - Fair Value Measurements (Tables)</t>
  </si>
  <si>
    <t>Fair Value Inputs, Assets, Quantitative Information [Table Text Block]</t>
  </si>
  <si>
    <t xml:space="preserve"> March 3 1 , 201 6 Carrying Fair Amount Value Assets: Money market investments $ 17,908 $ 17,908 Commercial paper $ 79,960 $ 79,965 Long-term debt, including current portion Notes $ 450,000 $ 457,875 Term Loan $ 98,125 $ 98,125 </t>
  </si>
  <si>
    <t>Note 9 - Equity-based Compensation (Tables)</t>
  </si>
  <si>
    <t>Stock Appreciation Rights (SARs) [Member]</t>
  </si>
  <si>
    <t>Schedule of Share-based Payment Award, Employee Stock Purchase Plan, Valuation Assumptions [Table Text Block]</t>
  </si>
  <si>
    <t xml:space="preserve"> 201 6 Expected volatility 24.00 % Risk-free interest rate 1.75 % Expected term (in years) 6.25 Expected dividend yield 1.45 %</t>
  </si>
  <si>
    <t>Schedule of Share-based Compensation, Restricted Stock and Restricted Stock Units Activity [Table Text Block]</t>
  </si>
  <si>
    <t xml:space="preserve"> Weighted Average Grant Date Restricted Fair Value Stock Per Share Unvested as of January 1, 2016 39,744 $ 383.18 Granted 6,245 $ 433.66 Unvested as of March 31, 2016 45,989 </t>
  </si>
  <si>
    <t>Schedule of Share-based Compensation, Stock Appreciation Rights Award Activity [Table Text Block]</t>
  </si>
  <si>
    <t xml:space="preserve"> Stock Appreciation Rights Weighted Average Exercise Price Weighted Average Fair Value Aggregate Intrinsic Value Weighted Average Remaining Contractual Term (in years) Outstanding as of December 31, 2015 135,600 $ 422.31 $ 87.22 $ - 9.7 Granted - - - - - Outstanding as of March 31, 2016 135,600 $ 422.31 $ 87.22 $ - 9.4 Vested and exercisable as of March 31, 2016 - $ - $ - $ - - </t>
  </si>
  <si>
    <t>Note 13 - Net Income Per Share (Tables)</t>
  </si>
  <si>
    <t>Schedule of Earnings Per Share, Basic and Diluted [Table Text Block]</t>
  </si>
  <si>
    <t xml:space="preserve"> Three Months Ended , 201 6 201 5 Historical net income per share - Basic Numerator: Net income $ 27,044 $ 22,108 Denominator: Weighted average common shares outstanding 5,796,252 5,843,313 Basic net income per common share $ 4.67 $ 3.78 Historical net income per share - Diluted Numerator: Net income $ 27,044 $ 22,108 Denominator: Weighted average common shares outstanding 5,796,252 5,843,313 Effect of dilutive shares (1) 14,387 - Weighted average common shares outstanding 5,810,639 5,843,313 Diluted net income per common share $ 4.65 $ 3.78 </t>
  </si>
  <si>
    <t>Note 1 - Separation from Graham Holdings Company and Description of Business (Details Textual)</t>
  </si>
  <si>
    <t>Mar. 31, 2016shares</t>
  </si>
  <si>
    <t>Dec. 31, 2015shares</t>
  </si>
  <si>
    <t>Jul. 02, 2015</t>
  </si>
  <si>
    <t>Jun. 30, 2015shares</t>
  </si>
  <si>
    <t>Spinoff [Member] | Common Class A [Member]</t>
  </si>
  <si>
    <t>Conversion of Holding Company Stock to new Reporting Entity, Outstanding Number</t>
  </si>
  <si>
    <t>Spinoff [Member] | Common Class B [Member]</t>
  </si>
  <si>
    <t>Spinoff [Member]</t>
  </si>
  <si>
    <t>Preferred Stock, Shares Issued</t>
  </si>
  <si>
    <t>Preferred Stock, Shares Outstanding</t>
  </si>
  <si>
    <t>Common Stock, Shares, Outstanding</t>
  </si>
  <si>
    <t>Equity Method Investment, Ownership Percentage</t>
  </si>
  <si>
    <t>100.00%</t>
  </si>
  <si>
    <t>Common Stock, Shares, Issued</t>
  </si>
  <si>
    <t>Data [Member]</t>
  </si>
  <si>
    <t>Number of Customers</t>
  </si>
  <si>
    <t>Video [Member]</t>
  </si>
  <si>
    <t>Voice [Member]</t>
  </si>
  <si>
    <t>Number of States in which Entity Operates</t>
  </si>
  <si>
    <t>Note 2 - Summary of Significant Accounting Policies (Details Textual) - Reclassification of Deferred Financing Costs [Member] - December 31, 2015 [Member] $ in Millions</t>
  </si>
  <si>
    <t>Mar. 31, 2016USD ($)</t>
  </si>
  <si>
    <t>Long-term Debt [Member]</t>
  </si>
  <si>
    <t>Prior Period Reclassification Adjustment</t>
  </si>
  <si>
    <t>Current Assets [Member]</t>
  </si>
  <si>
    <t>Other Assets [Member]</t>
  </si>
  <si>
    <t>Note 3 - Revenues (Details Textual) - USD ($) $ in Millions</t>
  </si>
  <si>
    <t>Cable System Franchise Pass Through Revenue</t>
  </si>
  <si>
    <t>Note 3 - Revenues by Product Line (Details) - USD ($) $ in Thousands</t>
  </si>
  <si>
    <t>Commercial [Member]</t>
  </si>
  <si>
    <t>Advertising sales</t>
  </si>
  <si>
    <t>Other</t>
  </si>
  <si>
    <t>Total revenues</t>
  </si>
  <si>
    <t>Note 4 - Property, Plant and Equipment (Details Textual) - USD ($) $ in Millions</t>
  </si>
  <si>
    <t>Depreciation</t>
  </si>
  <si>
    <t>Note 4 - Property, Plant and Equipment (Details) - USD ($) $ in Thousands</t>
  </si>
  <si>
    <t>Other Capitalized Property Plant and Equipment [Member]</t>
  </si>
  <si>
    <t>Property, plant and equipment gross</t>
  </si>
  <si>
    <t>Equipment [Member]</t>
  </si>
  <si>
    <t>Furniture and Fixtures [Member]</t>
  </si>
  <si>
    <t>Building and Leasehold Improvements[Member]</t>
  </si>
  <si>
    <t>Software and Software Development Costs [Member]</t>
  </si>
  <si>
    <t>Construction in Progress [Member]</t>
  </si>
  <si>
    <t>Land [Member]</t>
  </si>
  <si>
    <t>Less accumulated depreciation</t>
  </si>
  <si>
    <t>Note 5 - Goodwill and Intangible Assets (Details Textual) - USD ($)</t>
  </si>
  <si>
    <t>12 Months Ended</t>
  </si>
  <si>
    <t>Finite-Lived Intangible Assets, Amortization Expense, Year Three</t>
  </si>
  <si>
    <t>Finite-Lived Intangible Assets, Amortization Expense, Year Four</t>
  </si>
  <si>
    <t>Finite-Lived Intangible Assets, Amortization Expense, Year Two</t>
  </si>
  <si>
    <t>Goodwill, Impairment Loss</t>
  </si>
  <si>
    <t>Amortization of Intangible Assets</t>
  </si>
  <si>
    <t>Finite-Lived Intangible Assets, Amortization Expense, Remainder of Fiscal Year</t>
  </si>
  <si>
    <t>Finite-Lived Intangible Assets, Amortization Expense, after Year Four</t>
  </si>
  <si>
    <t>Note 5 - Intangible Assets (Details) - USD ($) $ in Thousands</t>
  </si>
  <si>
    <t>Minimum [Member] | Use Rights [Member]</t>
  </si>
  <si>
    <t>Useful Life</t>
  </si>
  <si>
    <t>1 year</t>
  </si>
  <si>
    <t>Maximum [Member] | Use Rights [Member]</t>
  </si>
  <si>
    <t>25 years</t>
  </si>
  <si>
    <t>Use Rights [Member]</t>
  </si>
  <si>
    <t>Gross Carrying Amount</t>
  </si>
  <si>
    <t>Accumulated Amortization</t>
  </si>
  <si>
    <t>Net Carrying Amount</t>
  </si>
  <si>
    <t>Franchise Rights [Member]</t>
  </si>
  <si>
    <t>Note 6 - Long-term Debt (Details Textual) - USD ($) $ in Thousands</t>
  </si>
  <si>
    <t>Jun. 30, 2015</t>
  </si>
  <si>
    <t>Jun. 17, 2015</t>
  </si>
  <si>
    <t>Senior Unsecured Notes Due 2022 [Member]</t>
  </si>
  <si>
    <t>Debt Instrument, Face Amount</t>
  </si>
  <si>
    <t>Debt Instrument, Interest Rate, Stated Percentage</t>
  </si>
  <si>
    <t>5.75%</t>
  </si>
  <si>
    <t>Senior Credit Facilities Due 2020 [Member] | Revolving Credit Facility [Member] | JPMorgan Chase Bank [Member]</t>
  </si>
  <si>
    <t>Debt Instrument, Term</t>
  </si>
  <si>
    <t>5 years</t>
  </si>
  <si>
    <t>Senior Credit Facilities Due 2020 [Member] | Secured Debt [Member] | JPMorgan Chase Bank [Member]</t>
  </si>
  <si>
    <t>Long-term Debt</t>
  </si>
  <si>
    <t>Senior Credit Facilities Due 2020 [Member] | JPMorgan Chase Bank [Member] | Minimum [Member]</t>
  </si>
  <si>
    <t>Line of Credit Facility, Commitment Fee Percentage</t>
  </si>
  <si>
    <t>0.25%</t>
  </si>
  <si>
    <t>Senior Credit Facilities Due 2020 [Member] | JPMorgan Chase Bank [Member] | Maximum [Member]</t>
  </si>
  <si>
    <t>0.40%</t>
  </si>
  <si>
    <t>Senior Credit Facilities Due 2020 [Member] | JPMorgan Chase Bank [Member]</t>
  </si>
  <si>
    <t>Line of Credit Facility, Maximum Borrowing Capacity</t>
  </si>
  <si>
    <t>Debt Instrument, Interest Rate, Effective Percentage</t>
  </si>
  <si>
    <t>2.14%</t>
  </si>
  <si>
    <t>Credit Facility, Maximum Additional Amount Allowable</t>
  </si>
  <si>
    <t>Note 6 - Long-term Debt (Details) - USD ($) $ in Thousands</t>
  </si>
  <si>
    <t>Senior Unsecured Notes</t>
  </si>
  <si>
    <t>Senior Credit Facilities Due 2020 [Member]</t>
  </si>
  <si>
    <t>Senior Credit Facilities</t>
  </si>
  <si>
    <t>Capital lease obligation</t>
  </si>
  <si>
    <t>Less unamortized debt issuance costs</t>
  </si>
  <si>
    <t>Less current portion long-term debt</t>
  </si>
  <si>
    <t>Note 6 - Long-term Debt, Maturity (Details) - USD ($) $ in Thousands</t>
  </si>
  <si>
    <t>Thereafter</t>
  </si>
  <si>
    <t>Note 7 - Fair Value Measurements (Details Textual) - USD ($) $ in Millions</t>
  </si>
  <si>
    <t>Deferred Compensation Liability, Current and Noncurrent</t>
  </si>
  <si>
    <t>Note 7 - Carrying Amounts and Fair Values (Details) - USD ($) $ in Thousands</t>
  </si>
  <si>
    <t>Money Market Funds [Member]</t>
  </si>
  <si>
    <t>Money market investments</t>
  </si>
  <si>
    <t>Commercial Paper [Member]</t>
  </si>
  <si>
    <t>Notes [Member]</t>
  </si>
  <si>
    <t>Long-term debt, including current portion</t>
  </si>
  <si>
    <t>Term Loan [Member]</t>
  </si>
  <si>
    <t>Note 8 - Treasury Stock (Details Textual) - USD ($) $ in Thousands</t>
  </si>
  <si>
    <t>9 Months Ended</t>
  </si>
  <si>
    <t>Stock Repurchase Program, Authorized Amount</t>
  </si>
  <si>
    <t>Stock Repurchase Program, Number of Shares Authorized to be Repurchased</t>
  </si>
  <si>
    <t>Treasury Stock, Shares, Acquired</t>
  </si>
  <si>
    <t>Treasury Stock, Value</t>
  </si>
  <si>
    <t>Note 9 - Equity-based Compensation (Details Textual) - USD ($)</t>
  </si>
  <si>
    <t>Aug. 04, 2015</t>
  </si>
  <si>
    <t>Jun. 05, 2015</t>
  </si>
  <si>
    <t>Maximum [Member] | The 2015 Plan [Member]</t>
  </si>
  <si>
    <t>Share-based Compensation Arrangement by Share-based Payment Award, Number of Shares Authorized</t>
  </si>
  <si>
    <t>Share-based Compensation Arrangement by Share-based Payment Award, Maximum Number of Shares Authorized for Incentive Stock Options</t>
  </si>
  <si>
    <t>The 2015 Plan [Member] | Restricted Stock Units (RSUs) [Member]</t>
  </si>
  <si>
    <t>Share-based Compensation Arrangement by Share-based Payment Award, Award Vesting Period</t>
  </si>
  <si>
    <t>3 years</t>
  </si>
  <si>
    <t>Share-based Compensation Arrangement by Share-based Payment Award, Equity Instruments Other than Options, Grants in Period</t>
  </si>
  <si>
    <t>Restricted Stock Units (RSUs) [Member]</t>
  </si>
  <si>
    <t>Stock Granted, Value, Share-based Compensation, Gross</t>
  </si>
  <si>
    <t>Annual Retainer</t>
  </si>
  <si>
    <t>Additional Annual Retainer</t>
  </si>
  <si>
    <t>Restricted Stock and Restricted Stock Units [Member]</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219 days</t>
  </si>
  <si>
    <t>4 years</t>
  </si>
  <si>
    <t>1 year 328 days</t>
  </si>
  <si>
    <t>Share-based Compensation Arrangement by Share-based Payment Award, Non-Option Equity Instruments, Outstanding, Number</t>
  </si>
  <si>
    <t>Restricted Stock [Member] | Graham Holding Company [Member] | Spinoff [Member]</t>
  </si>
  <si>
    <t>Share-based Compensation Arrangement by Share-based Payment Award, Accelerated Vesting, Number</t>
  </si>
  <si>
    <t>Share-based Compensation Arrangement by Share-based Payment Award, Non-Option Equity Instruments, Forfeitures</t>
  </si>
  <si>
    <t>Restricted Stock [Member] | Graham Holding Company [Member]</t>
  </si>
  <si>
    <t>Graham Holding Company [Member] | Specific Employees [Member]</t>
  </si>
  <si>
    <t>Share-based Compensation Arrangement by Share-based Payment Award, Options, Outstanding, Number</t>
  </si>
  <si>
    <t>Selling, General and Administrative Expenses [Member]</t>
  </si>
  <si>
    <t>Share-based Compensation Arrangement by Share-based Payment Award, Plan Modification, Incremental Compensation Cost</t>
  </si>
  <si>
    <t>Employee Service Share-based Compensation, Tax Benefit from Compensation Expense</t>
  </si>
  <si>
    <t>Deferred Tax Assets, Tax Deferred Expense, Compensation and Benefits, Share-based Compensation Cost</t>
  </si>
  <si>
    <t>Note 9 - Summary of Restricted Stock (Details) - Restricted Stock and Restricted Stock Units [Member]</t>
  </si>
  <si>
    <t>Mar. 31, 2016$ / sharesshares</t>
  </si>
  <si>
    <t>Unvested (in shares) | shares</t>
  </si>
  <si>
    <t>Unvested as of January 1, 2016 (in dollars per share) | $ / shares</t>
  </si>
  <si>
    <t>Granted (in shares) | shares</t>
  </si>
  <si>
    <t>Granted (in dollars per share) | $ / shares</t>
  </si>
  <si>
    <t>Unvested as of March 31, 2016 (in dollars per share) | $ / shares</t>
  </si>
  <si>
    <t>Note 9 - Summary of Stock Appreciation Rights (Details) - Stock Appreciation Rights (SARs) [Member] - $ / shares</t>
  </si>
  <si>
    <t>Outstanding, Beginning Balance (in shares)</t>
  </si>
  <si>
    <t>Outstanding, Beginning Balance (in dollars per share)</t>
  </si>
  <si>
    <t>Outstanding, Beginning Balance</t>
  </si>
  <si>
    <t>9 years 146 days</t>
  </si>
  <si>
    <t>9 years 255 days</t>
  </si>
  <si>
    <t>Granted (in shares)</t>
  </si>
  <si>
    <t>Granted (in dollars per share)</t>
  </si>
  <si>
    <t>Outstanding, Ending Balance (in shares)</t>
  </si>
  <si>
    <t>Outstanding, Ending Balance (in dollars per share)</t>
  </si>
  <si>
    <t>Note 9 - Stock Appreciation Rights, Fair Value Assumptions (Details) - Stock Appreciation Rights (SARs) [Member]</t>
  </si>
  <si>
    <t>Expected volatility</t>
  </si>
  <si>
    <t>24.00%</t>
  </si>
  <si>
    <t>Risk-free interest rate</t>
  </si>
  <si>
    <t>1.75%</t>
  </si>
  <si>
    <t>Expected term (in years)</t>
  </si>
  <si>
    <t>6 years 91 days</t>
  </si>
  <si>
    <t>Expected dividend yield</t>
  </si>
  <si>
    <t>1.45%</t>
  </si>
  <si>
    <t>Note 10 - Postemployment Benefit Plans, Pre-spin (Details Textual) - USD ($)</t>
  </si>
  <si>
    <t>Multiemployer Plans, Postretirement Benefit [Member]</t>
  </si>
  <si>
    <t>Pension Expense</t>
  </si>
  <si>
    <t>Multiemployer Plans, Savings [Member]</t>
  </si>
  <si>
    <t>Defined Contribution Plan, Cost Recognized</t>
  </si>
  <si>
    <t>Note 11 - Postemployment Benefit Plans, Post-spin (Details Textual)</t>
  </si>
  <si>
    <t>Jun. 05, 2015USD ($)</t>
  </si>
  <si>
    <t>Mar. 31, 2015USD ($)</t>
  </si>
  <si>
    <t>Dec. 31, 2015USD ($)</t>
  </si>
  <si>
    <t>Defined Benefit Supplemental Executive Retirement Plan [Member]</t>
  </si>
  <si>
    <t>Defined Benefit Plan, Number of Employees Covered</t>
  </si>
  <si>
    <t>Defined Benefit Plan Salary Limitation Amount</t>
  </si>
  <si>
    <t>Defined Benefit Plan, Benefit Limitation Amount</t>
  </si>
  <si>
    <t>Defined Benefit Plan, Accumulated Benefit Obligation</t>
  </si>
  <si>
    <t>401 (k) Plan [Member]</t>
  </si>
  <si>
    <t>Defined Contribution Plan, Employer Discretionary Contribution Amount</t>
  </si>
  <si>
    <t>Defined Contribution Plan, Employer Matching Contribution, Percent of Employees' Gross Pay</t>
  </si>
  <si>
    <t>5.00%</t>
  </si>
  <si>
    <t>Defined Contribution Supplemental Executive Retirement Plan [Member] | Accrued Compensation and Related Benefits [Member]</t>
  </si>
  <si>
    <t>Defined Contribution Supplemental Executive Retirement Plan [Member]</t>
  </si>
  <si>
    <t>3.00%</t>
  </si>
  <si>
    <t>Defined Contribution Plan, Tax Limitation Amount</t>
  </si>
  <si>
    <t>Accrued Compensation and Related Benefits [Member] | Chief Executive Officer [Member]</t>
  </si>
  <si>
    <t>Deferred Compensation Arrangement with Individual, Recorded Liability</t>
  </si>
  <si>
    <t>Gain (Loss) on Deferred Compensation</t>
  </si>
  <si>
    <t>Note 12 - Defined Benefit Postretirement Plan (Details Textual) - Defined Benefit Supplemental Executive Retirement Plan [Member] - USD ($) $ in Thousands</t>
  </si>
  <si>
    <t>Dec. 31, 2016</t>
  </si>
  <si>
    <t>Scenario, Forecast [Member]</t>
  </si>
  <si>
    <t>Defined Benefit Plan, Expected Actuarial Gain (Loss)</t>
  </si>
  <si>
    <t>Defined Benefit Plan, Contributions by Employer</t>
  </si>
  <si>
    <t>Note 13 - Net Income Per Share (Details Textual) - shares</t>
  </si>
  <si>
    <t>Antidilutive Securities Excluded from Computation of Earnings Per Share, Amount</t>
  </si>
  <si>
    <t>Note 13 - Computation of Basic and Diluted Earnings Per Share (Details) - USD ($) $ / shares in Units, $ in Thousands</t>
  </si>
  <si>
    <t>Effect of dilutive shares (in shares)</t>
  </si>
  <si>
    <t>[2]</t>
  </si>
  <si>
    <t>Anti-dilutive shares included 1,038 and 0 SARs as of March 31, 2016 and 2015, respectively.</t>
  </si>
  <si>
    <t>Note 14 - Related Party Transactions (Details Textual) - USD ($)</t>
  </si>
  <si>
    <t>Allocation of Overhead and Other Expenses from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s="1" r="A1" t="s">
        <v>0</v>
      </c>
      <c s="2" r="B1" t="s">
        <v>1</v>
      </c>
    </row>
    <row r="2" spans="1:3">
      <c s="2" r="B2" t="s">
        <v>2</v>
      </c>
      <c s="2" r="C2" t="s">
        <v>3</v>
      </c>
    </row>
    <row r="3" spans="1:3">
      <c s="3" r="A3" t="s">
        <v>4</v>
      </c>
      <c s="3" r="B3" t="s">
        <v>5</v>
      </c>
    </row>
    <row r="4" spans="1:3">
      <c s="3" r="A4" t="s">
        <v>6</v>
      </c>
      <c s="5" r="B4" t="n">
        <v>1632127</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5740828</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9</v>
      </c>
      <c s="2" r="B1" t="s">
        <v>1</v>
      </c>
    </row>
    <row r="2" spans="1:2">
      <c s="2" r="B2" t="s">
        <v>2</v>
      </c>
    </row>
    <row r="3" spans="1:2">
      <c s="6" r="A3" t="s">
        <v>140</v>
      </c>
    </row>
    <row r="4" spans="1:2">
      <c s="3" r="A4" t="s">
        <v>150</v>
      </c>
      <c s="3"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2</v>
      </c>
      <c s="2" r="B1" t="s">
        <v>1</v>
      </c>
    </row>
    <row r="2" spans="1:2">
      <c s="2" r="B2" t="s">
        <v>2</v>
      </c>
    </row>
    <row r="3" spans="1:2">
      <c s="6" r="A3" t="s">
        <v>140</v>
      </c>
    </row>
    <row r="4" spans="1:2">
      <c s="3" r="A4" t="s">
        <v>153</v>
      </c>
      <c s="3"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6" r="A3" t="s">
        <v>140</v>
      </c>
    </row>
    <row r="4" spans="1:2">
      <c s="3" r="A4" t="s">
        <v>156</v>
      </c>
      <c s="3"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8</v>
      </c>
      <c s="2" r="B1" t="s">
        <v>1</v>
      </c>
    </row>
    <row r="2" spans="1:2">
      <c s="2" r="B2" t="s">
        <v>2</v>
      </c>
    </row>
    <row r="3" spans="1:2">
      <c s="6" r="A3" t="s">
        <v>140</v>
      </c>
    </row>
    <row r="4" spans="1:2">
      <c s="3" r="A4" t="s">
        <v>159</v>
      </c>
      <c s="3"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6" r="A3" t="s">
        <v>140</v>
      </c>
    </row>
    <row r="4" spans="1:2">
      <c s="3" r="A4" t="s">
        <v>162</v>
      </c>
      <c s="3"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4</v>
      </c>
      <c s="2" r="B1" t="s">
        <v>1</v>
      </c>
    </row>
    <row r="2" spans="1:2">
      <c s="2" r="B2" t="s">
        <v>2</v>
      </c>
    </row>
    <row r="3" spans="1:2">
      <c s="6" r="A3" t="s">
        <v>140</v>
      </c>
    </row>
    <row r="4" spans="1:2">
      <c s="3" r="A4" t="s">
        <v>165</v>
      </c>
      <c s="3"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167</v>
      </c>
      <c s="2" r="B1" t="s">
        <v>1</v>
      </c>
    </row>
    <row r="2" spans="1:2">
      <c s="2" r="B2" t="s">
        <v>2</v>
      </c>
    </row>
    <row r="3" spans="1:2">
      <c s="3" r="A3" t="s">
        <v>168</v>
      </c>
    </row>
    <row r="4" spans="1:2">
      <c s="6" r="A4" t="s">
        <v>140</v>
      </c>
    </row>
    <row r="5" spans="1:2">
      <c s="3" r="A5" t="s">
        <v>169</v>
      </c>
      <c s="3" r="B5" t="s">
        <v>170</v>
      </c>
    </row>
    <row r="6" spans="1:2">
      <c s="3" r="A6" t="s">
        <v>169</v>
      </c>
      <c s="3" r="B6"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172</v>
      </c>
      <c s="2" r="B1" t="s">
        <v>1</v>
      </c>
    </row>
    <row r="2" spans="1:2">
      <c s="2" r="B2" t="s">
        <v>2</v>
      </c>
    </row>
    <row r="3" spans="1:2">
      <c s="3" r="A3" t="s">
        <v>173</v>
      </c>
    </row>
    <row r="4" spans="1:2">
      <c s="6" r="A4" t="s">
        <v>140</v>
      </c>
    </row>
    <row r="5" spans="1:2">
      <c s="3" r="A5" t="s">
        <v>169</v>
      </c>
      <c s="3" r="B5" t="s">
        <v>174</v>
      </c>
    </row>
    <row r="6" spans="1:2">
      <c s="3" r="A6" t="s">
        <v>169</v>
      </c>
      <c s="3" r="B6"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6" r="A3" t="s">
        <v>140</v>
      </c>
    </row>
    <row r="4" spans="1:2">
      <c s="3" r="A4" t="s">
        <v>169</v>
      </c>
      <c s="3"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6" r="A3" t="s">
        <v>140</v>
      </c>
    </row>
    <row r="4" spans="1:2">
      <c s="3" r="A4" t="s">
        <v>177</v>
      </c>
      <c s="3"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106217</v>
      </c>
      <c s="7" r="C3" t="n">
        <v>119199</v>
      </c>
    </row>
    <row r="4" spans="1:3">
      <c s="3" r="A4" t="s">
        <v>32</v>
      </c>
      <c s="5" r="B4" t="n">
        <v>29738</v>
      </c>
      <c s="5" r="C4" t="n">
        <v>34705</v>
      </c>
    </row>
    <row r="5" spans="1:3">
      <c s="3" r="A5" t="s">
        <v>33</v>
      </c>
      <c s="5" r="B5" t="n">
        <v>15772</v>
      </c>
      <c s="5" r="C5" t="n">
        <v>10824</v>
      </c>
    </row>
    <row r="6" spans="1:3">
      <c s="3" r="A6" t="s">
        <v>34</v>
      </c>
      <c s="5" r="B6" t="n">
        <v>151727</v>
      </c>
      <c s="5" r="C6" t="n">
        <v>164728</v>
      </c>
    </row>
    <row r="7" spans="1:3">
      <c s="3" r="A7" t="s">
        <v>35</v>
      </c>
      <c s="5" r="B7" t="n">
        <v>632692</v>
      </c>
      <c s="5" r="C7" t="n">
        <v>640567</v>
      </c>
    </row>
    <row r="8" spans="1:3">
      <c s="3" r="A8" t="s">
        <v>36</v>
      </c>
      <c s="5" r="B8" t="n">
        <v>496744</v>
      </c>
      <c s="5" r="C8" t="n">
        <v>496770</v>
      </c>
    </row>
    <row r="9" spans="1:3">
      <c s="3" r="A9" t="s">
        <v>37</v>
      </c>
      <c s="5" r="B9" t="n">
        <v>85488</v>
      </c>
      <c s="5" r="C9" t="n">
        <v>85488</v>
      </c>
    </row>
    <row r="10" spans="1:3">
      <c s="3" r="A10" t="s">
        <v>38</v>
      </c>
      <c s="5" r="B10" t="n">
        <v>11013</v>
      </c>
      <c s="5" r="C10" t="n">
        <v>11252</v>
      </c>
    </row>
    <row r="11" spans="1:3">
      <c s="3" r="A11" t="s">
        <v>39</v>
      </c>
      <c s="5" r="B11" t="n">
        <v>1377664</v>
      </c>
      <c s="5" r="C11" t="n">
        <v>1398805</v>
      </c>
    </row>
    <row r="12" spans="1:3">
      <c s="6" r="A12" t="s">
        <v>40</v>
      </c>
    </row>
    <row r="13" spans="1:3">
      <c s="3" r="A13" t="s">
        <v>41</v>
      </c>
      <c s="5" r="B13" t="n">
        <v>78559</v>
      </c>
      <c s="5" r="C13" t="n">
        <v>95288</v>
      </c>
    </row>
    <row r="14" spans="1:3">
      <c s="3" r="A14" t="s">
        <v>42</v>
      </c>
      <c s="5" r="B14" t="n">
        <v>22392</v>
      </c>
      <c s="5" r="C14" t="n">
        <v>22363</v>
      </c>
    </row>
    <row r="15" spans="1:3">
      <c s="3" r="A15" t="s">
        <v>43</v>
      </c>
      <c s="5" r="B15" t="n">
        <v>17196</v>
      </c>
      <c s="5" r="C15" t="n">
        <v>5431</v>
      </c>
    </row>
    <row r="16" spans="1:3">
      <c s="3" r="A16" t="s">
        <v>44</v>
      </c>
      <c s="5" r="B16" t="n">
        <v>4375</v>
      </c>
      <c s="5" r="C16" t="n">
        <v>3750</v>
      </c>
    </row>
    <row r="17" spans="1:3">
      <c s="3" r="A17" t="s">
        <v>45</v>
      </c>
      <c s="5" r="B17" t="n">
        <v>122522</v>
      </c>
      <c s="5" r="C17" t="n">
        <v>126832</v>
      </c>
    </row>
    <row r="18" spans="1:3">
      <c s="3" r="A18" t="s">
        <v>46</v>
      </c>
      <c s="5" r="B18" t="n">
        <v>534663</v>
      </c>
      <c s="5" r="C18" t="n">
        <v>535511</v>
      </c>
    </row>
    <row r="19" spans="1:3">
      <c s="3" r="A19" t="s">
        <v>47</v>
      </c>
      <c s="5" r="B19" t="n">
        <v>24192</v>
      </c>
      <c s="5" r="C19" t="n">
        <v>24399</v>
      </c>
    </row>
    <row r="20" spans="1:3">
      <c s="3" r="A20" t="s">
        <v>48</v>
      </c>
      <c s="5" r="B20" t="n">
        <v>152</v>
      </c>
      <c s="5" r="C20" t="n">
        <v>90</v>
      </c>
    </row>
    <row r="21" spans="1:3">
      <c s="3" r="A21" t="s">
        <v>49</v>
      </c>
      <c s="5" r="B21" t="n">
        <v>273957</v>
      </c>
      <c s="5" r="C21" t="n">
        <v>276627</v>
      </c>
    </row>
    <row r="22" spans="1:3">
      <c s="3" r="A22" t="s">
        <v>50</v>
      </c>
      <c s="7" r="B22" t="n">
        <v>955486</v>
      </c>
      <c s="7" r="C22" t="n">
        <v>963459</v>
      </c>
    </row>
    <row r="23" spans="1:3">
      <c s="3" r="A23" t="s">
        <v>51</v>
      </c>
      <c s="3" r="B23" t="s">
        <v>52</v>
      </c>
      <c s="3" r="C23" t="s">
        <v>52</v>
      </c>
    </row>
    <row r="24" spans="1:3">
      <c s="6" r="A24" t="s">
        <v>53</v>
      </c>
    </row>
    <row r="25" spans="1:3">
      <c s="3" r="A25" t="s">
        <v>54</v>
      </c>
      <c s="7" r="B25" t="n">
        <v>59</v>
      </c>
      <c s="7" r="C25" t="n">
        <v>59</v>
      </c>
    </row>
    <row r="26" spans="1:3">
      <c s="3" r="A26" t="s">
        <v>55</v>
      </c>
      <c s="5" r="B26" t="n">
        <v>7975</v>
      </c>
      <c s="5" r="C26" t="n">
        <v>4929</v>
      </c>
    </row>
    <row r="27" spans="1:3">
      <c s="3" r="A27" t="s">
        <v>56</v>
      </c>
      <c s="5" r="B27" t="n">
        <v>465632</v>
      </c>
      <c s="5" r="C27" t="n">
        <v>447282</v>
      </c>
    </row>
    <row r="28" spans="1:3">
      <c s="3" r="A28" t="s">
        <v>57</v>
      </c>
      <c s="5" r="B28" t="n">
        <v>-530</v>
      </c>
      <c s="5" r="C28" t="n">
        <v>-557</v>
      </c>
    </row>
    <row r="29" spans="1:3">
      <c s="3" r="A29" t="s">
        <v>58</v>
      </c>
      <c s="5" r="B29" t="n">
        <v>-50958</v>
      </c>
      <c s="5" r="C29" t="n">
        <v>-16367</v>
      </c>
    </row>
    <row r="30" spans="1:3">
      <c s="3" r="A30" t="s">
        <v>59</v>
      </c>
      <c s="5" r="B30" t="n">
        <v>422178</v>
      </c>
      <c s="5" r="C30" t="n">
        <v>435346</v>
      </c>
    </row>
    <row r="31" spans="1:3">
      <c s="3" r="A31" t="s">
        <v>60</v>
      </c>
      <c s="7" r="B31" t="n">
        <v>1377664</v>
      </c>
      <c s="7" r="C31" t="n">
        <v>1398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9</v>
      </c>
      <c s="2" r="B1" t="s">
        <v>1</v>
      </c>
    </row>
    <row r="2" spans="1:2">
      <c s="2" r="B2" t="s">
        <v>2</v>
      </c>
    </row>
    <row r="3" spans="1:2">
      <c s="6" r="A3" t="s">
        <v>140</v>
      </c>
    </row>
    <row r="4" spans="1:2">
      <c s="3" r="A4" t="s">
        <v>180</v>
      </c>
      <c s="3"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6" r="A3" t="s">
        <v>140</v>
      </c>
    </row>
    <row r="4" spans="1:2">
      <c s="3" r="A4" t="s">
        <v>183</v>
      </c>
      <c s="3"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185</v>
      </c>
      <c s="2" r="B1" t="s">
        <v>1</v>
      </c>
    </row>
    <row r="2" spans="1:2">
      <c s="2" r="B2" t="s">
        <v>2</v>
      </c>
    </row>
    <row r="3" spans="1:2">
      <c s="6" r="A3" t="s">
        <v>186</v>
      </c>
    </row>
    <row r="4" spans="1:2">
      <c s="3" r="A4" t="s">
        <v>187</v>
      </c>
      <c s="3" r="B4" t="s">
        <v>188</v>
      </c>
    </row>
    <row r="5" spans="1:2">
      <c s="3" r="A5" t="s">
        <v>189</v>
      </c>
      <c s="3" r="B5" t="s">
        <v>190</v>
      </c>
    </row>
    <row r="6" spans="1:2">
      <c s="3" r="A6" t="s">
        <v>191</v>
      </c>
      <c s="3" r="B6" t="s">
        <v>192</v>
      </c>
    </row>
    <row r="7" spans="1:2">
      <c s="3" r="A7" t="s">
        <v>193</v>
      </c>
      <c s="3" r="B7"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5</v>
      </c>
      <c s="2" r="B1" t="s">
        <v>1</v>
      </c>
    </row>
    <row r="2" spans="1:2">
      <c s="2" r="B2" t="s">
        <v>2</v>
      </c>
    </row>
    <row r="3" spans="1:2">
      <c s="6" r="A3" t="s">
        <v>196</v>
      </c>
    </row>
    <row r="4" spans="1:2">
      <c s="3" r="A4" t="s">
        <v>197</v>
      </c>
      <c s="3"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9</v>
      </c>
      <c s="2" r="B1" t="s">
        <v>1</v>
      </c>
    </row>
    <row r="2" spans="1:2">
      <c s="2" r="B2" t="s">
        <v>2</v>
      </c>
    </row>
    <row r="3" spans="1:2">
      <c s="6" r="A3" t="s">
        <v>196</v>
      </c>
    </row>
    <row r="4" spans="1:2">
      <c s="3" r="A4" t="s">
        <v>200</v>
      </c>
      <c s="3"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2</v>
      </c>
      <c s="2" r="B1" t="s">
        <v>1</v>
      </c>
    </row>
    <row r="2" spans="1:2">
      <c s="2" r="B2" t="s">
        <v>2</v>
      </c>
    </row>
    <row r="3" spans="1:2">
      <c s="6" r="A3" t="s">
        <v>196</v>
      </c>
    </row>
    <row r="4" spans="1:2">
      <c s="3" r="A4" t="s">
        <v>203</v>
      </c>
      <c s="3"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5</v>
      </c>
      <c s="2" r="B1" t="s">
        <v>1</v>
      </c>
    </row>
    <row r="2" spans="1:2">
      <c s="2" r="B2" t="s">
        <v>2</v>
      </c>
    </row>
    <row r="3" spans="1:2">
      <c s="6" r="A3" t="s">
        <v>196</v>
      </c>
    </row>
    <row r="4" spans="1:2">
      <c s="3" r="A4" t="s">
        <v>206</v>
      </c>
      <c s="3" r="B4" t="s">
        <v>207</v>
      </c>
    </row>
    <row r="5" spans="1:2">
      <c s="3" r="A5" t="s">
        <v>208</v>
      </c>
      <c s="3" r="B5"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0</v>
      </c>
      <c s="2" r="B1" t="s">
        <v>1</v>
      </c>
    </row>
    <row r="2" spans="1:2">
      <c s="2" r="B2" t="s">
        <v>2</v>
      </c>
    </row>
    <row r="3" spans="1:2">
      <c s="6" r="A3" t="s">
        <v>196</v>
      </c>
    </row>
    <row r="4" spans="1:2">
      <c s="3" r="A4" t="s">
        <v>211</v>
      </c>
      <c s="3"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14</v>
      </c>
    </row>
    <row r="4" spans="1:2">
      <c s="6" r="A4" t="s">
        <v>196</v>
      </c>
    </row>
    <row r="5" spans="1:2">
      <c s="3" r="A5" t="s">
        <v>215</v>
      </c>
      <c s="3" r="B5" t="s">
        <v>216</v>
      </c>
    </row>
    <row r="6" spans="1:2">
      <c s="3" r="A6" t="s">
        <v>217</v>
      </c>
      <c s="3" r="B6" t="s">
        <v>218</v>
      </c>
    </row>
    <row r="7" spans="1:2">
      <c s="3" r="A7" t="s">
        <v>219</v>
      </c>
      <c s="3" r="B7"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1</v>
      </c>
      <c s="2" r="B1" t="s">
        <v>1</v>
      </c>
    </row>
    <row r="2" spans="1:2">
      <c s="2" r="B2" t="s">
        <v>2</v>
      </c>
    </row>
    <row r="3" spans="1:2">
      <c s="6" r="A3" t="s">
        <v>196</v>
      </c>
    </row>
    <row r="4" spans="1:2">
      <c s="3" r="A4" t="s">
        <v>222</v>
      </c>
      <c s="3" r="B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9</v>
      </c>
    </row>
    <row r="2" spans="1:3">
      <c s="3" r="A2" t="s">
        <v>62</v>
      </c>
      <c s="8" r="B2" t="n">
        <v>0.01</v>
      </c>
      <c s="8" r="C2" t="n">
        <v>0.01</v>
      </c>
    </row>
    <row r="3" spans="1:3">
      <c s="3" r="A3" t="s">
        <v>63</v>
      </c>
      <c s="5" r="B3" t="n">
        <v>40000000</v>
      </c>
      <c s="5" r="C3" t="n">
        <v>40000000</v>
      </c>
    </row>
    <row r="4" spans="1:3">
      <c s="3" r="A4" t="s">
        <v>64</v>
      </c>
      <c s="5" r="B4" t="n">
        <v>5886163</v>
      </c>
      <c s="5" r="C4" t="n">
        <v>5879925</v>
      </c>
    </row>
    <row r="5" spans="1:3">
      <c s="3" r="A5" t="s">
        <v>65</v>
      </c>
      <c s="5" r="B5" t="n">
        <v>5757121</v>
      </c>
      <c s="5" r="C5" t="n">
        <v>5833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0"/>
  </cols>
  <sheetData>
    <row r="1" spans="1:5">
      <c s="1" r="A1" t="s">
        <v>224</v>
      </c>
      <c s="2" r="B1" t="s">
        <v>225</v>
      </c>
      <c s="2" r="C1" t="s">
        <v>226</v>
      </c>
      <c s="2" r="D1" t="s">
        <v>227</v>
      </c>
      <c s="2" r="E1" t="s">
        <v>228</v>
      </c>
    </row>
    <row r="2" spans="1:5">
      <c s="3" r="A2" t="s">
        <v>229</v>
      </c>
    </row>
    <row r="3" spans="1:5">
      <c s="3" r="A3" t="s">
        <v>230</v>
      </c>
      <c s="5" r="E3" t="n">
        <v>960000</v>
      </c>
    </row>
    <row r="4" spans="1:5">
      <c s="3" r="A4" t="s">
        <v>231</v>
      </c>
    </row>
    <row r="5" spans="1:5">
      <c s="3" r="A5" t="s">
        <v>230</v>
      </c>
      <c s="5" r="E5" t="n">
        <v>4880000</v>
      </c>
    </row>
    <row r="6" spans="1:5">
      <c s="3" r="A6" t="s">
        <v>232</v>
      </c>
    </row>
    <row r="7" spans="1:5">
      <c s="3" r="A7" t="s">
        <v>233</v>
      </c>
      <c s="5" r="E7" t="n">
        <v>0</v>
      </c>
    </row>
    <row r="8" spans="1:5">
      <c s="3" r="A8" t="s">
        <v>234</v>
      </c>
      <c s="5" r="E8" t="n">
        <v>0</v>
      </c>
    </row>
    <row r="9" spans="1:5">
      <c s="3" r="A9" t="s">
        <v>235</v>
      </c>
      <c s="5" r="E9" t="n">
        <v>5840000</v>
      </c>
    </row>
    <row r="10" spans="1:5">
      <c s="3" r="A10" t="s">
        <v>236</v>
      </c>
      <c s="3" r="D10" t="s">
        <v>237</v>
      </c>
    </row>
    <row r="11" spans="1:5">
      <c s="3" r="A11" t="s">
        <v>238</v>
      </c>
      <c s="5" r="E11" t="n">
        <v>5840000</v>
      </c>
    </row>
    <row r="12" spans="1:5">
      <c s="3" r="A12" t="s">
        <v>239</v>
      </c>
    </row>
    <row r="13" spans="1:5">
      <c s="3" r="A13" t="s">
        <v>240</v>
      </c>
      <c s="5" r="B13" t="n">
        <v>508424</v>
      </c>
    </row>
    <row r="14" spans="1:5">
      <c s="3" r="A14" t="s">
        <v>241</v>
      </c>
    </row>
    <row r="15" spans="1:5">
      <c s="3" r="A15" t="s">
        <v>240</v>
      </c>
      <c s="5" r="B15" t="n">
        <v>350576</v>
      </c>
    </row>
    <row r="16" spans="1:5">
      <c s="3" r="A16" t="s">
        <v>242</v>
      </c>
    </row>
    <row r="17" spans="1:5">
      <c s="3" r="A17" t="s">
        <v>240</v>
      </c>
      <c s="5" r="B17" t="n">
        <v>123910</v>
      </c>
    </row>
    <row r="18" spans="1:5">
      <c s="3" r="A18" t="s">
        <v>243</v>
      </c>
      <c s="5" r="B18" t="n">
        <v>19</v>
      </c>
    </row>
    <row r="19" spans="1:5">
      <c s="3" r="A19" t="s">
        <v>235</v>
      </c>
      <c s="5" r="B19" t="n">
        <v>5757121</v>
      </c>
      <c s="5" r="C19" t="n">
        <v>5833442</v>
      </c>
    </row>
    <row r="20" spans="1:5">
      <c s="3" r="A20" t="s">
        <v>238</v>
      </c>
      <c s="5" r="B20" t="n">
        <v>5886163</v>
      </c>
      <c s="5" r="C20" t="n">
        <v>58799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44</v>
      </c>
      <c s="2" r="B1" t="s">
        <v>1</v>
      </c>
    </row>
    <row r="2" spans="1:2">
      <c s="2" r="B2" t="s">
        <v>245</v>
      </c>
    </row>
    <row r="3" spans="1:2">
      <c s="3" r="A3" t="s">
        <v>246</v>
      </c>
    </row>
    <row r="4" spans="1:2">
      <c s="3" r="A4" t="s">
        <v>247</v>
      </c>
      <c s="9" r="B4" t="n">
        <v>9.800000000000001</v>
      </c>
    </row>
    <row r="5" spans="1:2">
      <c s="3" r="A5" t="s">
        <v>248</v>
      </c>
    </row>
    <row r="6" spans="1:2">
      <c s="3" r="A6" t="s">
        <v>247</v>
      </c>
      <c s="10" r="B6" t="n">
        <v>1.6</v>
      </c>
    </row>
    <row r="7" spans="1:2">
      <c s="3" r="A7" t="s">
        <v>249</v>
      </c>
    </row>
    <row r="8" spans="1:2">
      <c s="3" r="A8" t="s">
        <v>247</v>
      </c>
      <c s="9" r="B8" t="n">
        <v>8.199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250</v>
      </c>
      <c s="2" r="B1" t="s">
        <v>1</v>
      </c>
    </row>
    <row r="2" spans="1:3">
      <c s="2" r="B2" t="s">
        <v>2</v>
      </c>
      <c s="2" r="C2" t="s">
        <v>67</v>
      </c>
    </row>
    <row r="3" spans="1:3">
      <c s="3" r="A3" t="s">
        <v>251</v>
      </c>
      <c s="9" r="B3" t="n">
        <v>3.6</v>
      </c>
      <c s="9" r="C3" t="n">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52</v>
      </c>
      <c s="2" r="B1" t="s">
        <v>1</v>
      </c>
    </row>
    <row r="2" spans="1:3">
      <c s="2" r="B2" t="s">
        <v>2</v>
      </c>
      <c s="2" r="C2" t="s">
        <v>67</v>
      </c>
    </row>
    <row r="3" spans="1:3">
      <c s="3" r="A3" t="s">
        <v>239</v>
      </c>
    </row>
    <row r="4" spans="1:3">
      <c s="3" r="A4" t="s">
        <v>68</v>
      </c>
      <c s="7" r="B4" t="n">
        <v>83439</v>
      </c>
      <c s="7" r="C4" t="n">
        <v>69056</v>
      </c>
    </row>
    <row r="5" spans="1:3">
      <c s="3" r="A5" t="s">
        <v>241</v>
      </c>
    </row>
    <row r="6" spans="1:3">
      <c s="3" r="A6" t="s">
        <v>68</v>
      </c>
      <c s="5" r="B6" t="n">
        <v>74853</v>
      </c>
      <c s="5" r="C6" t="n">
        <v>87917</v>
      </c>
    </row>
    <row r="7" spans="1:3">
      <c s="3" r="A7" t="s">
        <v>242</v>
      </c>
    </row>
    <row r="8" spans="1:3">
      <c s="3" r="A8" t="s">
        <v>68</v>
      </c>
      <c s="5" r="B8" t="n">
        <v>11314</v>
      </c>
      <c s="5" r="C8" t="n">
        <v>14565</v>
      </c>
    </row>
    <row r="9" spans="1:3">
      <c s="3" r="A9" t="s">
        <v>253</v>
      </c>
    </row>
    <row r="10" spans="1:3">
      <c s="3" r="A10" t="s">
        <v>68</v>
      </c>
      <c s="5" r="B10" t="n">
        <v>23827</v>
      </c>
      <c s="5" r="C10" t="n">
        <v>21160</v>
      </c>
    </row>
    <row r="11" spans="1:3">
      <c s="3" r="A11" t="s">
        <v>254</v>
      </c>
      <c s="5" r="B11" t="n">
        <v>7003</v>
      </c>
      <c s="5" r="C11" t="n">
        <v>7573</v>
      </c>
    </row>
    <row r="12" spans="1:3">
      <c s="3" r="A12" t="s">
        <v>255</v>
      </c>
      <c s="5" r="B12" t="n">
        <v>2369</v>
      </c>
      <c s="5" r="C12" t="n">
        <v>2638</v>
      </c>
    </row>
    <row r="13" spans="1:3">
      <c s="3" r="A13" t="s">
        <v>256</v>
      </c>
      <c s="7" r="B13" t="n">
        <v>202805</v>
      </c>
      <c s="7" r="C13" t="n">
        <v>2029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7</v>
      </c>
      <c s="2" r="B1" t="s">
        <v>1</v>
      </c>
    </row>
    <row r="2" spans="1:3">
      <c s="2" r="B2" t="s">
        <v>2</v>
      </c>
      <c s="2" r="C2" t="s">
        <v>67</v>
      </c>
    </row>
    <row r="3" spans="1:3">
      <c s="3" r="A3" t="s">
        <v>258</v>
      </c>
      <c s="9" r="B3" t="n">
        <v>34.7</v>
      </c>
      <c s="9" r="C3" t="n">
        <v>3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59</v>
      </c>
      <c s="2" r="B1" t="s">
        <v>2</v>
      </c>
      <c s="2" r="C1" t="s">
        <v>29</v>
      </c>
    </row>
    <row r="2" spans="1:3">
      <c s="3" r="A2" t="s">
        <v>260</v>
      </c>
    </row>
    <row r="3" spans="1:3">
      <c s="3" r="A3" t="s">
        <v>261</v>
      </c>
      <c s="7" r="B3" t="n">
        <v>1042946</v>
      </c>
      <c s="7" r="C3" t="n">
        <v>1017250</v>
      </c>
    </row>
    <row r="4" spans="1:3">
      <c s="3" r="A4" t="s">
        <v>262</v>
      </c>
    </row>
    <row r="5" spans="1:3">
      <c s="3" r="A5" t="s">
        <v>261</v>
      </c>
      <c s="5" r="B5" t="n">
        <v>265355</v>
      </c>
      <c s="5" r="C5" t="n">
        <v>259678</v>
      </c>
    </row>
    <row r="6" spans="1:3">
      <c s="3" r="A6" t="s">
        <v>263</v>
      </c>
    </row>
    <row r="7" spans="1:3">
      <c s="3" r="A7" t="s">
        <v>261</v>
      </c>
      <c s="5" r="B7" t="n">
        <v>335713</v>
      </c>
      <c s="5" r="C7" t="n">
        <v>317696</v>
      </c>
    </row>
    <row r="8" spans="1:3">
      <c s="3" r="A8" t="s">
        <v>264</v>
      </c>
    </row>
    <row r="9" spans="1:3">
      <c s="3" r="A9" t="s">
        <v>261</v>
      </c>
      <c s="5" r="B9" t="n">
        <v>85538</v>
      </c>
      <c s="5" r="C9" t="n">
        <v>84503</v>
      </c>
    </row>
    <row r="10" spans="1:3">
      <c s="3" r="A10" t="s">
        <v>265</v>
      </c>
    </row>
    <row r="11" spans="1:3">
      <c s="3" r="A11" t="s">
        <v>261</v>
      </c>
      <c s="5" r="B11" t="n">
        <v>77457</v>
      </c>
      <c s="5" r="C11" t="n">
        <v>75027</v>
      </c>
    </row>
    <row r="12" spans="1:3">
      <c s="3" r="A12" t="s">
        <v>266</v>
      </c>
    </row>
    <row r="13" spans="1:3">
      <c s="3" r="A13" t="s">
        <v>261</v>
      </c>
      <c s="5" r="B13" t="n">
        <v>61296</v>
      </c>
      <c s="5" r="C13" t="n">
        <v>89742</v>
      </c>
    </row>
    <row r="14" spans="1:3">
      <c s="3" r="A14" t="s">
        <v>267</v>
      </c>
    </row>
    <row r="15" spans="1:3">
      <c s="3" r="A15" t="s">
        <v>261</v>
      </c>
      <c s="5" r="B15" t="n">
        <v>9482</v>
      </c>
      <c s="5" r="C15" t="n">
        <v>9482</v>
      </c>
    </row>
    <row r="16" spans="1:3">
      <c s="3" r="A16" t="s">
        <v>261</v>
      </c>
      <c s="5" r="B16" t="n">
        <v>1877787</v>
      </c>
      <c s="5" r="C16" t="n">
        <v>1853378</v>
      </c>
    </row>
    <row r="17" spans="1:3">
      <c s="3" r="A17" t="s">
        <v>268</v>
      </c>
      <c s="5" r="B17" t="n">
        <v>-1245095</v>
      </c>
      <c s="5" r="C17" t="n">
        <v>-1212811</v>
      </c>
    </row>
    <row r="18" spans="1:3">
      <c s="7" r="B18" t="n">
        <v>632692</v>
      </c>
      <c s="7" r="C18" t="n">
        <v>6405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s="1" r="A1" t="s">
        <v>269</v>
      </c>
      <c s="2" r="B1" t="s">
        <v>1</v>
      </c>
      <c s="2" r="D1" t="s">
        <v>270</v>
      </c>
    </row>
    <row r="2" spans="1:4">
      <c s="2" r="B2" t="s">
        <v>2</v>
      </c>
      <c s="2" r="C2" t="s">
        <v>67</v>
      </c>
      <c s="2" r="D2" t="s">
        <v>29</v>
      </c>
    </row>
    <row r="3" spans="1:4">
      <c s="3" r="A3" t="s">
        <v>271</v>
      </c>
      <c s="7" r="B3" t="n">
        <v>100000</v>
      </c>
    </row>
    <row r="4" spans="1:4">
      <c s="3" r="A4" t="s">
        <v>272</v>
      </c>
      <c s="5" r="B4" t="n">
        <v>100000</v>
      </c>
    </row>
    <row r="5" spans="1:4">
      <c s="3" r="A5" t="s">
        <v>273</v>
      </c>
      <c s="5" r="B5" t="n">
        <v>100000</v>
      </c>
    </row>
    <row r="6" spans="1:4">
      <c s="3" r="A6" t="s">
        <v>37</v>
      </c>
      <c s="5" r="B6" t="n">
        <v>85488000</v>
      </c>
      <c s="7" r="D6" t="n">
        <v>85488000</v>
      </c>
    </row>
    <row r="7" spans="1:4">
      <c s="3" r="A7" t="s">
        <v>274</v>
      </c>
      <c s="5" r="B7" t="n">
        <v>0</v>
      </c>
      <c s="7" r="D7" t="n">
        <v>0</v>
      </c>
    </row>
    <row r="8" spans="1:4">
      <c s="3" r="A8" t="s">
        <v>275</v>
      </c>
      <c s="5" r="B8" t="n">
        <v>30000</v>
      </c>
      <c s="7" r="C8" t="n">
        <v>30000</v>
      </c>
    </row>
    <row r="9" spans="1:4">
      <c s="3" r="A9" t="s">
        <v>276</v>
      </c>
      <c s="5" r="B9" t="n">
        <v>100000</v>
      </c>
    </row>
    <row r="10" spans="1:4">
      <c s="3" r="A10" t="s">
        <v>277</v>
      </c>
      <c s="7" r="B10" t="n">
        <v>3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278</v>
      </c>
      <c s="2" r="B1" t="s">
        <v>1</v>
      </c>
      <c s="2" r="C1" t="s">
        <v>270</v>
      </c>
    </row>
    <row r="2" spans="1:3">
      <c s="2" r="B2" t="s">
        <v>2</v>
      </c>
      <c s="2" r="C2" t="s">
        <v>29</v>
      </c>
    </row>
    <row r="3" spans="1:3">
      <c s="3" r="A3" t="s">
        <v>279</v>
      </c>
    </row>
    <row r="4" spans="1:3">
      <c s="3" r="A4" t="s">
        <v>280</v>
      </c>
      <c s="3" r="B4" t="s">
        <v>281</v>
      </c>
      <c s="3" r="C4" t="s">
        <v>281</v>
      </c>
    </row>
    <row r="5" spans="1:3">
      <c s="3" r="A5" t="s">
        <v>282</v>
      </c>
    </row>
    <row r="6" spans="1:3">
      <c s="3" r="A6" t="s">
        <v>280</v>
      </c>
      <c s="3" r="B6" t="s">
        <v>283</v>
      </c>
      <c s="3" r="C6" t="s">
        <v>283</v>
      </c>
    </row>
    <row r="7" spans="1:3">
      <c s="3" r="A7" t="s">
        <v>284</v>
      </c>
    </row>
    <row r="8" spans="1:3">
      <c s="3" r="A8" t="s">
        <v>285</v>
      </c>
      <c s="7" r="B8" t="n">
        <v>4132</v>
      </c>
      <c s="7" r="C8" t="n">
        <v>4127</v>
      </c>
    </row>
    <row r="9" spans="1:3">
      <c s="3" r="A9" t="s">
        <v>286</v>
      </c>
      <c s="5" r="B9" t="n">
        <v>3709</v>
      </c>
      <c s="5" r="C9" t="n">
        <v>3678</v>
      </c>
    </row>
    <row r="10" spans="1:3">
      <c s="3" r="A10" t="s">
        <v>287</v>
      </c>
      <c s="5" r="B10" t="n">
        <v>423</v>
      </c>
      <c s="5" r="C10" t="n">
        <v>449</v>
      </c>
    </row>
    <row r="11" spans="1:3">
      <c s="3" r="A11" t="s">
        <v>288</v>
      </c>
    </row>
    <row r="12" spans="1:3">
      <c s="3" r="A12" t="s">
        <v>285</v>
      </c>
      <c s="7" r="B12" t="n">
        <v>496321</v>
      </c>
      <c s="7" r="C12" t="n">
        <v>496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9</v>
      </c>
      <c s="2" r="B1" t="s">
        <v>290</v>
      </c>
      <c s="2" r="C1" t="s">
        <v>2</v>
      </c>
      <c s="2" r="D1" t="s">
        <v>29</v>
      </c>
      <c s="2" r="E1" t="s">
        <v>291</v>
      </c>
    </row>
    <row r="2" spans="1:5">
      <c s="3" r="A2" t="s">
        <v>292</v>
      </c>
    </row>
    <row r="3" spans="1:5">
      <c s="3" r="A3" t="s">
        <v>293</v>
      </c>
      <c s="7" r="E3" t="n">
        <v>450000</v>
      </c>
    </row>
    <row r="4" spans="1:5">
      <c s="3" r="A4" t="s">
        <v>294</v>
      </c>
      <c s="3" r="E4" t="s">
        <v>295</v>
      </c>
    </row>
    <row r="5" spans="1:5">
      <c s="3" r="A5" t="s">
        <v>296</v>
      </c>
    </row>
    <row r="6" spans="1:5">
      <c s="3" r="A6" t="s">
        <v>297</v>
      </c>
      <c s="3" r="B6" t="s">
        <v>298</v>
      </c>
    </row>
    <row r="7" spans="1:5">
      <c s="3" r="A7" t="s">
        <v>299</v>
      </c>
    </row>
    <row r="8" spans="1:5">
      <c s="3" r="A8" t="s">
        <v>297</v>
      </c>
      <c s="3" r="B8" t="s">
        <v>298</v>
      </c>
    </row>
    <row r="9" spans="1:5">
      <c s="3" r="A9" t="s">
        <v>300</v>
      </c>
      <c s="7" r="B9" t="n">
        <v>100000</v>
      </c>
    </row>
    <row r="10" spans="1:5">
      <c s="3" r="A10" t="s">
        <v>301</v>
      </c>
    </row>
    <row r="11" spans="1:5">
      <c s="3" r="A11" t="s">
        <v>302</v>
      </c>
      <c s="3" r="C11" t="s">
        <v>303</v>
      </c>
    </row>
    <row r="12" spans="1:5">
      <c s="3" r="A12" t="s">
        <v>304</v>
      </c>
    </row>
    <row r="13" spans="1:5">
      <c s="3" r="A13" t="s">
        <v>302</v>
      </c>
      <c s="3" r="C13" t="s">
        <v>305</v>
      </c>
    </row>
    <row r="14" spans="1:5">
      <c s="3" r="A14" t="s">
        <v>306</v>
      </c>
    </row>
    <row r="15" spans="1:5">
      <c s="3" r="A15" t="s">
        <v>307</v>
      </c>
      <c s="7" r="B15" t="n">
        <v>200000</v>
      </c>
    </row>
    <row r="16" spans="1:5">
      <c s="3" r="A16" t="s">
        <v>308</v>
      </c>
      <c s="3" r="C16" t="s">
        <v>309</v>
      </c>
    </row>
    <row r="17" spans="1:5">
      <c s="3" r="A17" t="s">
        <v>302</v>
      </c>
      <c s="3" r="C17" t="s">
        <v>303</v>
      </c>
    </row>
    <row r="18" spans="1:5">
      <c s="3" r="A18" t="s">
        <v>310</v>
      </c>
      <c s="7" r="C18" t="n">
        <v>300000</v>
      </c>
    </row>
    <row r="19" spans="1:5">
      <c s="3" r="A19" t="s">
        <v>300</v>
      </c>
      <c s="7" r="C19" t="n">
        <v>534663</v>
      </c>
      <c s="7" r="D19" t="n">
        <v>5355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11</v>
      </c>
      <c s="2" r="B1" t="s">
        <v>2</v>
      </c>
      <c s="2" r="C1" t="s">
        <v>29</v>
      </c>
    </row>
    <row r="2" spans="1:3">
      <c s="3" r="A2" t="s">
        <v>292</v>
      </c>
    </row>
    <row r="3" spans="1:3">
      <c s="3" r="A3" t="s">
        <v>312</v>
      </c>
      <c s="7" r="B3" t="n">
        <v>450000</v>
      </c>
      <c s="7" r="C3" t="n">
        <v>450000</v>
      </c>
    </row>
    <row r="4" spans="1:3">
      <c s="3" r="A4" t="s">
        <v>313</v>
      </c>
    </row>
    <row r="5" spans="1:3">
      <c s="3" r="A5" t="s">
        <v>314</v>
      </c>
      <c s="5" r="B5" t="n">
        <v>98125</v>
      </c>
      <c s="5" r="C5" t="n">
        <v>98750</v>
      </c>
    </row>
    <row r="6" spans="1:3">
      <c s="3" r="A6" t="s">
        <v>315</v>
      </c>
      <c s="5" r="B6" t="n">
        <v>298</v>
      </c>
      <c s="5" r="C6" t="n">
        <v>301</v>
      </c>
    </row>
    <row r="7" spans="1:3">
      <c s="3" r="A7" t="s">
        <v>100</v>
      </c>
      <c s="5" r="B7" t="n">
        <v>548423</v>
      </c>
      <c s="5" r="C7" t="n">
        <v>549051</v>
      </c>
    </row>
    <row r="8" spans="1:3">
      <c s="3" r="A8" t="s">
        <v>316</v>
      </c>
      <c s="5" r="B8" t="n">
        <v>-9385</v>
      </c>
      <c s="5" r="C8" t="n">
        <v>-9790</v>
      </c>
    </row>
    <row r="9" spans="1:3">
      <c s="3" r="A9" t="s">
        <v>317</v>
      </c>
      <c s="5" r="B9" t="n">
        <v>-4375</v>
      </c>
      <c s="5" r="C9" t="n">
        <v>-3750</v>
      </c>
    </row>
    <row r="10" spans="1:3">
      <c s="3" r="A10" t="s">
        <v>300</v>
      </c>
      <c s="7" r="B10" t="n">
        <v>534663</v>
      </c>
      <c s="7" r="C10" t="n">
        <v>5355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6</v>
      </c>
      <c s="2" r="C1" t="s">
        <v>1</v>
      </c>
    </row>
    <row r="2" spans="1:4">
      <c s="2" r="C2" t="s">
        <v>2</v>
      </c>
      <c s="2" r="D2" t="s">
        <v>67</v>
      </c>
    </row>
    <row r="3" spans="1:4">
      <c s="3" r="A3" t="s">
        <v>68</v>
      </c>
      <c s="7" r="C3" t="n">
        <v>202805</v>
      </c>
      <c s="7" r="D3" t="n">
        <v>202909</v>
      </c>
    </row>
    <row r="4" spans="1:4">
      <c s="6" r="A4" t="s">
        <v>69</v>
      </c>
    </row>
    <row r="5" spans="1:4">
      <c s="3" r="A5" t="s">
        <v>70</v>
      </c>
      <c s="5" r="C5" t="n">
        <v>76836</v>
      </c>
      <c s="5" r="D5" t="n">
        <v>81269</v>
      </c>
    </row>
    <row r="6" spans="1:4">
      <c s="3" r="A6" t="s">
        <v>71</v>
      </c>
      <c s="5" r="C6" t="n">
        <v>43893</v>
      </c>
      <c s="5" r="D6" t="n">
        <v>49329</v>
      </c>
    </row>
    <row r="7" spans="1:4">
      <c s="3" r="A7" t="s">
        <v>72</v>
      </c>
      <c s="5" r="C7" t="n">
        <v>34693</v>
      </c>
      <c s="5" r="D7" t="n">
        <v>36380</v>
      </c>
    </row>
    <row r="8" spans="1:4">
      <c s="5" r="C8" t="n">
        <v>155422</v>
      </c>
      <c s="5" r="D8" t="n">
        <v>166978</v>
      </c>
    </row>
    <row r="9" spans="1:4">
      <c s="3" r="A9" t="s">
        <v>73</v>
      </c>
      <c s="5" r="C9" t="n">
        <v>47383</v>
      </c>
      <c s="7" r="D9" t="n">
        <v>35931</v>
      </c>
    </row>
    <row r="10" spans="1:4">
      <c s="3" r="A10" t="s">
        <v>74</v>
      </c>
      <c s="5" r="C10" t="n">
        <v>-7555</v>
      </c>
      <c s="3" r="D10" t="s">
        <v>52</v>
      </c>
    </row>
    <row r="11" spans="1:4">
      <c s="3" r="A11" t="s">
        <v>75</v>
      </c>
      <c s="5" r="C11" t="n">
        <v>510</v>
      </c>
      <c s="7" r="D11" t="n">
        <v>-18</v>
      </c>
    </row>
    <row r="12" spans="1:4">
      <c s="3" r="A12" t="s">
        <v>76</v>
      </c>
      <c s="5" r="C12" t="n">
        <v>40338</v>
      </c>
      <c s="5" r="D12" t="n">
        <v>35913</v>
      </c>
    </row>
    <row r="13" spans="1:4">
      <c s="3" r="A13" t="s">
        <v>77</v>
      </c>
      <c s="5" r="C13" t="n">
        <v>13294</v>
      </c>
      <c s="5" r="D13" t="n">
        <v>13805</v>
      </c>
    </row>
    <row r="14" spans="1:4">
      <c s="3" r="A14" t="s">
        <v>78</v>
      </c>
      <c s="5" r="C14" t="n">
        <v>27044</v>
      </c>
      <c s="7" r="D14" t="n">
        <v>22108</v>
      </c>
    </row>
    <row r="15" spans="1:4">
      <c s="6" r="A15" t="s">
        <v>79</v>
      </c>
    </row>
    <row r="16" spans="1:4">
      <c s="3" r="A16" t="s">
        <v>80</v>
      </c>
      <c s="5" r="C16" t="n">
        <v>-45</v>
      </c>
      <c s="3" r="D16" t="s">
        <v>52</v>
      </c>
    </row>
    <row r="17" spans="1:4">
      <c s="3" r="A17" t="s">
        <v>81</v>
      </c>
      <c s="5" r="C17" t="n">
        <v>-45</v>
      </c>
      <c s="3" r="D17" t="s">
        <v>52</v>
      </c>
    </row>
    <row r="18" spans="1:4">
      <c s="3" r="A18" t="s">
        <v>82</v>
      </c>
      <c s="5" r="C18" t="n">
        <v>18</v>
      </c>
      <c s="3" r="D18" t="s">
        <v>52</v>
      </c>
    </row>
    <row r="19" spans="1:4">
      <c s="3" r="A19" t="s">
        <v>83</v>
      </c>
      <c s="5" r="C19" t="n">
        <v>-27</v>
      </c>
      <c s="3" r="D19" t="s">
        <v>52</v>
      </c>
    </row>
    <row r="20" spans="1:4">
      <c s="3" r="A20" t="s">
        <v>84</v>
      </c>
      <c s="7" r="C20" t="n">
        <v>27017</v>
      </c>
      <c s="7" r="D20" t="n">
        <v>22108</v>
      </c>
    </row>
    <row r="21" spans="1:4">
      <c s="6" r="A21" t="s">
        <v>85</v>
      </c>
    </row>
    <row r="22" spans="1:4">
      <c s="3" r="A22" t="s">
        <v>86</v>
      </c>
      <c s="3" r="B22" t="s">
        <v>87</v>
      </c>
      <c s="8" r="C22" t="n">
        <v>4.67</v>
      </c>
      <c s="8" r="D22" t="n">
        <v>3.78</v>
      </c>
    </row>
    <row r="23" spans="1:4">
      <c s="3" r="A23" t="s">
        <v>88</v>
      </c>
      <c s="3" r="B23" t="s">
        <v>87</v>
      </c>
      <c s="8" r="C23" t="n">
        <v>4.65</v>
      </c>
      <c s="8" r="D23" t="n">
        <v>3.78</v>
      </c>
    </row>
    <row r="24" spans="1:4">
      <c s="3" r="A24" t="s">
        <v>89</v>
      </c>
      <c s="3" r="B24" t="s">
        <v>87</v>
      </c>
      <c s="5" r="C24" t="n">
        <v>5796252</v>
      </c>
      <c s="5" r="D24" t="n">
        <v>5843313</v>
      </c>
    </row>
    <row r="25" spans="1:4">
      <c s="3" r="A25" t="s">
        <v>90</v>
      </c>
      <c s="3" r="B25" t="s">
        <v>87</v>
      </c>
      <c s="5" r="C25" t="n">
        <v>5810639</v>
      </c>
      <c s="5" r="D25" t="n">
        <v>5843313</v>
      </c>
    </row>
    <row r="26" spans="1:4">
      <c r="A26" t="n"/>
    </row>
    <row r="27" spans="1:4">
      <c s="3" r="A27" t="s">
        <v>87</v>
      </c>
      <c s="3" r="B27" t="s">
        <v>91</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18</v>
      </c>
      <c s="2" r="B1" t="s">
        <v>2</v>
      </c>
      <c s="2" r="C1" t="s">
        <v>29</v>
      </c>
    </row>
    <row r="2" spans="1:3">
      <c s="5" r="A2" t="n">
        <v>2016</v>
      </c>
      <c s="7" r="B2" t="n">
        <v>3125</v>
      </c>
    </row>
    <row r="3" spans="1:3">
      <c s="5" r="A3" t="n">
        <v>2017</v>
      </c>
      <c s="5" r="B3" t="n">
        <v>6250</v>
      </c>
    </row>
    <row r="4" spans="1:3">
      <c s="5" r="A4" t="n">
        <v>2018</v>
      </c>
      <c s="5" r="B4" t="n">
        <v>8750</v>
      </c>
    </row>
    <row r="5" spans="1:3">
      <c s="5" r="A5" t="n">
        <v>2019</v>
      </c>
      <c s="5" r="B5" t="n">
        <v>12500</v>
      </c>
    </row>
    <row r="6" spans="1:3">
      <c s="5" r="A6" t="n">
        <v>2020</v>
      </c>
      <c s="5" r="B6" t="n">
        <v>67500</v>
      </c>
    </row>
    <row r="7" spans="1:3">
      <c s="3" r="A7" t="s">
        <v>319</v>
      </c>
      <c s="5" r="B7" t="n">
        <v>450298</v>
      </c>
    </row>
    <row r="8" spans="1:3">
      <c s="3" r="A8" t="s">
        <v>100</v>
      </c>
      <c s="7" r="B8" t="n">
        <v>548423</v>
      </c>
      <c s="7" r="C8" t="n">
        <v>5490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20</v>
      </c>
      <c s="2" r="B1" t="s">
        <v>2</v>
      </c>
      <c s="2" r="C1" t="s">
        <v>29</v>
      </c>
    </row>
    <row r="2" spans="1:3">
      <c s="3" r="A2" t="s">
        <v>321</v>
      </c>
      <c s="9" r="B2" t="n">
        <v>17.7</v>
      </c>
      <c s="9" r="C2" t="n">
        <v>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22</v>
      </c>
      <c s="2" r="B1" t="s">
        <v>2</v>
      </c>
      <c s="2" r="C1" t="s">
        <v>29</v>
      </c>
    </row>
    <row r="2" spans="1:3">
      <c s="3" r="A2" t="s">
        <v>323</v>
      </c>
    </row>
    <row r="3" spans="1:3">
      <c s="3" r="A3" t="s">
        <v>324</v>
      </c>
      <c s="7" r="B3" t="n">
        <v>17908</v>
      </c>
    </row>
    <row r="4" spans="1:3">
      <c s="3" r="A4" t="s">
        <v>324</v>
      </c>
      <c s="5" r="B4" t="n">
        <v>17908</v>
      </c>
    </row>
    <row r="5" spans="1:3">
      <c s="3" r="A5" t="s">
        <v>325</v>
      </c>
    </row>
    <row r="6" spans="1:3">
      <c s="3" r="A6" t="s">
        <v>324</v>
      </c>
      <c s="5" r="B6" t="n">
        <v>79960</v>
      </c>
    </row>
    <row r="7" spans="1:3">
      <c s="3" r="A7" t="s">
        <v>324</v>
      </c>
      <c s="5" r="B7" t="n">
        <v>79965</v>
      </c>
    </row>
    <row r="8" spans="1:3">
      <c s="3" r="A8" t="s">
        <v>326</v>
      </c>
    </row>
    <row r="9" spans="1:3">
      <c s="3" r="A9" t="s">
        <v>300</v>
      </c>
      <c s="5" r="B9" t="n">
        <v>450000</v>
      </c>
    </row>
    <row r="10" spans="1:3">
      <c s="3" r="A10" t="s">
        <v>327</v>
      </c>
      <c s="5" r="B10" t="n">
        <v>457875</v>
      </c>
    </row>
    <row r="11" spans="1:3">
      <c s="3" r="A11" t="s">
        <v>328</v>
      </c>
    </row>
    <row r="12" spans="1:3">
      <c s="3" r="A12" t="s">
        <v>300</v>
      </c>
      <c s="5" r="B12" t="n">
        <v>98125</v>
      </c>
    </row>
    <row r="13" spans="1:3">
      <c s="3" r="A13" t="s">
        <v>327</v>
      </c>
      <c s="5" r="B13" t="n">
        <v>98125</v>
      </c>
    </row>
    <row r="14" spans="1:3">
      <c s="3" r="A14" t="s">
        <v>324</v>
      </c>
      <c s="5" r="B14" t="n">
        <v>106217</v>
      </c>
      <c s="7" r="C14" t="n">
        <v>119199</v>
      </c>
    </row>
    <row r="15" spans="1:3">
      <c s="3" r="A15" t="s">
        <v>300</v>
      </c>
      <c s="7" r="B15" t="n">
        <v>534663</v>
      </c>
      <c s="7" r="C15" t="n">
        <v>5355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29</v>
      </c>
      <c s="2" r="B1" t="s">
        <v>330</v>
      </c>
    </row>
    <row r="2" spans="1:4">
      <c s="2" r="B2" t="s">
        <v>2</v>
      </c>
      <c s="2" r="C2" t="s">
        <v>29</v>
      </c>
      <c s="2" r="D2" t="s">
        <v>227</v>
      </c>
    </row>
    <row r="3" spans="1:4">
      <c s="3" r="A3" t="s">
        <v>331</v>
      </c>
      <c s="7" r="D3" t="n">
        <v>250000</v>
      </c>
    </row>
    <row r="4" spans="1:4">
      <c s="3" r="A4" t="s">
        <v>332</v>
      </c>
      <c s="5" r="D4" t="n">
        <v>600000</v>
      </c>
    </row>
    <row r="5" spans="1:4">
      <c s="3" r="A5" t="s">
        <v>333</v>
      </c>
      <c s="5" r="B5" t="n">
        <v>119970</v>
      </c>
    </row>
    <row r="6" spans="1:4">
      <c s="3" r="A6" t="s">
        <v>334</v>
      </c>
      <c s="7" r="B6" t="n">
        <v>50958</v>
      </c>
      <c s="7" r="C6" t="n">
        <v>16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s="1" r="A1" t="s">
        <v>335</v>
      </c>
      <c s="2" r="B1" t="s">
        <v>336</v>
      </c>
      <c s="2" r="C1" t="s">
        <v>2</v>
      </c>
      <c s="2" r="D1" t="s">
        <v>67</v>
      </c>
      <c s="2" r="E1" t="s">
        <v>29</v>
      </c>
      <c s="2" r="F1" t="s">
        <v>290</v>
      </c>
      <c s="2" r="G1" t="s">
        <v>337</v>
      </c>
    </row>
    <row r="2" spans="1:7">
      <c s="3" r="A2" t="s">
        <v>338</v>
      </c>
    </row>
    <row r="3" spans="1:7">
      <c s="3" r="A3" t="s">
        <v>339</v>
      </c>
      <c s="5" r="G3" t="n">
        <v>600000</v>
      </c>
    </row>
    <row r="4" spans="1:7">
      <c s="3" r="A4" t="s">
        <v>340</v>
      </c>
      <c s="5" r="G4" t="n">
        <v>400000</v>
      </c>
    </row>
    <row r="5" spans="1:7">
      <c s="3" r="A5" t="s">
        <v>341</v>
      </c>
    </row>
    <row r="6" spans="1:7">
      <c s="3" r="A6" t="s">
        <v>342</v>
      </c>
      <c s="3" r="C6" t="s">
        <v>343</v>
      </c>
    </row>
    <row r="7" spans="1:7">
      <c s="3" r="A7" t="s">
        <v>344</v>
      </c>
      <c s="5" r="C7" t="n">
        <v>6238</v>
      </c>
    </row>
    <row r="8" spans="1:7">
      <c s="3" r="A8" t="s">
        <v>345</v>
      </c>
    </row>
    <row r="9" spans="1:7">
      <c s="3" r="A9" t="s">
        <v>346</v>
      </c>
      <c s="7" r="C9" t="n">
        <v>2700000</v>
      </c>
    </row>
    <row r="10" spans="1:7">
      <c s="3" r="A10" t="s">
        <v>347</v>
      </c>
      <c s="7" r="B10" t="n">
        <v>150000</v>
      </c>
    </row>
    <row r="11" spans="1:7">
      <c s="3" r="A11" t="s">
        <v>348</v>
      </c>
      <c s="7" r="B11" t="n">
        <v>15000</v>
      </c>
    </row>
    <row r="12" spans="1:7">
      <c s="3" r="A12" t="s">
        <v>349</v>
      </c>
    </row>
    <row r="13" spans="1:7">
      <c s="3" r="A13" t="s">
        <v>344</v>
      </c>
      <c s="5" r="C13" t="n">
        <v>6245</v>
      </c>
    </row>
    <row r="14" spans="1:7">
      <c s="3" r="A14" t="s">
        <v>350</v>
      </c>
      <c s="7" r="C14" t="n">
        <v>1900000</v>
      </c>
    </row>
    <row r="15" spans="1:7">
      <c s="3" r="A15" t="s">
        <v>351</v>
      </c>
      <c s="7" r="C15" t="n">
        <v>11500000</v>
      </c>
    </row>
    <row r="16" spans="1:7">
      <c s="3" r="A16" t="s">
        <v>352</v>
      </c>
      <c s="3" r="C16" t="s">
        <v>353</v>
      </c>
    </row>
    <row r="17" spans="1:7">
      <c s="3" r="A17" t="s">
        <v>214</v>
      </c>
    </row>
    <row r="18" spans="1:7">
      <c s="3" r="A18" t="s">
        <v>342</v>
      </c>
      <c s="3" r="B18" t="s">
        <v>354</v>
      </c>
    </row>
    <row r="19" spans="1:7">
      <c s="3" r="A19" t="s">
        <v>344</v>
      </c>
      <c s="3" r="C19" t="s">
        <v>52</v>
      </c>
    </row>
    <row r="20" spans="1:7">
      <c s="3" r="A20" t="s">
        <v>350</v>
      </c>
      <c s="7" r="C20" t="n">
        <v>700000</v>
      </c>
    </row>
    <row r="21" spans="1:7">
      <c s="3" r="A21" t="s">
        <v>351</v>
      </c>
      <c s="7" r="C21" t="n">
        <v>10100000</v>
      </c>
    </row>
    <row r="22" spans="1:7">
      <c s="3" r="A22" t="s">
        <v>352</v>
      </c>
      <c s="3" r="C22" t="s">
        <v>355</v>
      </c>
    </row>
    <row r="23" spans="1:7">
      <c s="3" r="A23" t="s">
        <v>356</v>
      </c>
      <c s="5" r="C23" t="n">
        <v>135600</v>
      </c>
      <c s="5" r="E23" t="n">
        <v>135600</v>
      </c>
    </row>
    <row r="24" spans="1:7">
      <c s="3" r="A24" t="s">
        <v>357</v>
      </c>
    </row>
    <row r="25" spans="1:7">
      <c s="3" r="A25" t="s">
        <v>356</v>
      </c>
      <c s="5" r="F25" t="n">
        <v>10830</v>
      </c>
    </row>
    <row r="26" spans="1:7">
      <c s="3" r="A26" t="s">
        <v>358</v>
      </c>
      <c s="5" r="C26" t="n">
        <v>6324</v>
      </c>
    </row>
    <row r="27" spans="1:7">
      <c s="3" r="A27" t="s">
        <v>359</v>
      </c>
      <c s="5" r="C27" t="n">
        <v>4506</v>
      </c>
    </row>
    <row r="28" spans="1:7">
      <c s="3" r="A28" t="s">
        <v>360</v>
      </c>
    </row>
    <row r="29" spans="1:7">
      <c s="3" r="A29" t="s">
        <v>356</v>
      </c>
      <c s="5" r="C29" t="n">
        <v>0</v>
      </c>
      <c s="5" r="D29" t="n">
        <v>10830</v>
      </c>
    </row>
    <row r="30" spans="1:7">
      <c s="3" r="A30" t="s">
        <v>361</v>
      </c>
    </row>
    <row r="31" spans="1:7">
      <c s="3" r="A31" t="s">
        <v>362</v>
      </c>
      <c s="5" r="C31" t="n">
        <v>0</v>
      </c>
      <c s="5" r="D31" t="n">
        <v>16000</v>
      </c>
    </row>
    <row r="32" spans="1:7">
      <c s="3" r="A32" t="s">
        <v>363</v>
      </c>
    </row>
    <row r="33" spans="1:7">
      <c s="3" r="A33" t="s">
        <v>364</v>
      </c>
      <c s="7" r="C33" t="n">
        <v>600000</v>
      </c>
    </row>
    <row r="34" spans="1:7">
      <c s="3" r="A34" t="s">
        <v>350</v>
      </c>
      <c s="5" r="C34" t="n">
        <v>3000000</v>
      </c>
      <c s="7" r="D34" t="n">
        <v>300000</v>
      </c>
    </row>
    <row r="35" spans="1:7">
      <c s="3" r="A35" t="s">
        <v>365</v>
      </c>
      <c s="5" r="C35" t="n">
        <v>1200000</v>
      </c>
    </row>
    <row r="36" spans="1:7">
      <c s="3" r="A36" t="s">
        <v>366</v>
      </c>
      <c s="7" r="C36" t="n">
        <v>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367</v>
      </c>
      <c s="2" r="B1" t="s">
        <v>1</v>
      </c>
    </row>
    <row r="2" spans="1:2">
      <c s="2" r="B2" t="s">
        <v>368</v>
      </c>
    </row>
    <row r="3" spans="1:2">
      <c s="3" r="A3" t="s">
        <v>369</v>
      </c>
      <c s="5" r="B3" t="n">
        <v>39744</v>
      </c>
    </row>
    <row r="4" spans="1:2">
      <c s="3" r="A4" t="s">
        <v>370</v>
      </c>
      <c s="8" r="B4" t="n">
        <v>383.18</v>
      </c>
    </row>
    <row r="5" spans="1:2">
      <c s="3" r="A5" t="s">
        <v>371</v>
      </c>
      <c s="5" r="B5" t="n">
        <v>6245</v>
      </c>
    </row>
    <row r="6" spans="1:2">
      <c s="3" r="A6" t="s">
        <v>372</v>
      </c>
      <c s="8" r="B6" t="n">
        <v>433.66</v>
      </c>
    </row>
    <row r="7" spans="1:2">
      <c s="3" r="A7" t="s">
        <v>369</v>
      </c>
      <c s="5" r="B7" t="n">
        <v>45989</v>
      </c>
    </row>
    <row r="8" spans="1:2">
      <c s="3" r="A8" t="s">
        <v>373</v>
      </c>
      <c s="3" r="B8" t="s">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374</v>
      </c>
      <c s="2" r="B1" t="s">
        <v>1</v>
      </c>
      <c s="2" r="C1" t="s">
        <v>270</v>
      </c>
    </row>
    <row r="2" spans="1:3">
      <c s="2" r="B2" t="s">
        <v>2</v>
      </c>
      <c s="2" r="C2" t="s">
        <v>29</v>
      </c>
    </row>
    <row r="3" spans="1:3">
      <c s="3" r="A3" t="s">
        <v>375</v>
      </c>
      <c s="5" r="B3" t="n">
        <v>135600</v>
      </c>
    </row>
    <row r="4" spans="1:3">
      <c s="3" r="A4" t="s">
        <v>376</v>
      </c>
      <c s="8" r="B4" t="n">
        <v>422.31</v>
      </c>
    </row>
    <row r="5" spans="1:3">
      <c s="3" r="A5" t="s">
        <v>376</v>
      </c>
      <c s="8" r="B5" t="n">
        <v>87.22</v>
      </c>
    </row>
    <row r="6" spans="1:3">
      <c s="3" r="A6" t="s">
        <v>377</v>
      </c>
      <c s="3" r="B6" t="s">
        <v>378</v>
      </c>
      <c s="3" r="C6" t="s">
        <v>379</v>
      </c>
    </row>
    <row r="7" spans="1:3">
      <c s="3" r="A7" t="s">
        <v>380</v>
      </c>
      <c s="3" r="B7" t="s">
        <v>52</v>
      </c>
    </row>
    <row r="8" spans="1:3">
      <c s="3" r="A8" t="s">
        <v>381</v>
      </c>
      <c s="3" r="B8" t="s">
        <v>52</v>
      </c>
    </row>
    <row r="9" spans="1:3">
      <c s="3" r="A9" t="s">
        <v>381</v>
      </c>
      <c s="3" r="B9" t="s">
        <v>52</v>
      </c>
    </row>
    <row r="10" spans="1:3">
      <c s="3" r="A10" t="s">
        <v>382</v>
      </c>
      <c s="5" r="B10" t="n">
        <v>135600</v>
      </c>
      <c s="5" r="C10" t="n">
        <v>135600</v>
      </c>
    </row>
    <row r="11" spans="1:3">
      <c s="3" r="A11" t="s">
        <v>383</v>
      </c>
      <c s="8" r="B11" t="n">
        <v>422.31</v>
      </c>
      <c s="8" r="C11" t="n">
        <v>422.31</v>
      </c>
    </row>
    <row r="12" spans="1:3">
      <c s="3" r="A12" t="s">
        <v>383</v>
      </c>
      <c s="8" r="B12" t="n">
        <v>87.22</v>
      </c>
      <c s="8" r="C12" t="n">
        <v>87.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384</v>
      </c>
      <c s="2" r="B1" t="s">
        <v>1</v>
      </c>
    </row>
    <row r="2" spans="1:2">
      <c s="2" r="B2" t="s">
        <v>2</v>
      </c>
    </row>
    <row r="3" spans="1:2">
      <c s="3" r="A3" t="s">
        <v>385</v>
      </c>
      <c s="3" r="B3" t="s">
        <v>386</v>
      </c>
    </row>
    <row r="4" spans="1:2">
      <c s="3" r="A4" t="s">
        <v>387</v>
      </c>
      <c s="3" r="B4" t="s">
        <v>388</v>
      </c>
    </row>
    <row r="5" spans="1:2">
      <c s="3" r="A5" t="s">
        <v>389</v>
      </c>
      <c s="3" r="B5" t="s">
        <v>390</v>
      </c>
    </row>
    <row r="6" spans="1:2">
      <c s="3" r="A6" t="s">
        <v>391</v>
      </c>
      <c s="3" r="B6"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93</v>
      </c>
      <c s="2" r="B1" t="s">
        <v>1</v>
      </c>
    </row>
    <row r="2" spans="1:3">
      <c s="2" r="B2" t="s">
        <v>2</v>
      </c>
      <c s="2" r="C2" t="s">
        <v>67</v>
      </c>
    </row>
    <row r="3" spans="1:3">
      <c s="3" r="A3" t="s">
        <v>394</v>
      </c>
    </row>
    <row r="4" spans="1:3">
      <c s="3" r="A4" t="s">
        <v>395</v>
      </c>
      <c s="7" r="B4" t="n">
        <v>0</v>
      </c>
      <c s="7" r="C4" t="n">
        <v>1100000</v>
      </c>
    </row>
    <row r="5" spans="1:3">
      <c s="3" r="A5" t="s">
        <v>396</v>
      </c>
    </row>
    <row r="6" spans="1:3">
      <c s="3" r="A6" t="s">
        <v>397</v>
      </c>
      <c s="7" r="B6" t="n">
        <v>0</v>
      </c>
      <c s="7" r="C6" t="n">
        <v>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98</v>
      </c>
      <c s="2" r="B1" t="s">
        <v>399</v>
      </c>
      <c s="2" r="C1" t="s">
        <v>245</v>
      </c>
      <c s="2" r="D1" t="s">
        <v>400</v>
      </c>
      <c s="2" r="E1" t="s">
        <v>401</v>
      </c>
    </row>
    <row r="2" spans="1:5">
      <c s="3" r="A2" t="s">
        <v>402</v>
      </c>
    </row>
    <row r="3" spans="1:5">
      <c s="3" r="A3" t="s">
        <v>403</v>
      </c>
      <c s="5" r="B3" t="n">
        <v>3</v>
      </c>
    </row>
    <row r="4" spans="1:5">
      <c s="3" r="A4" t="s">
        <v>404</v>
      </c>
      <c s="7" r="B4" t="n">
        <v>265000</v>
      </c>
    </row>
    <row r="5" spans="1:5">
      <c s="3" r="A5" t="s">
        <v>405</v>
      </c>
      <c s="5" r="B5" t="n">
        <v>210000</v>
      </c>
    </row>
    <row r="6" spans="1:5">
      <c s="3" r="A6" t="s">
        <v>406</v>
      </c>
      <c s="7" r="B6" t="n">
        <v>4100000</v>
      </c>
    </row>
    <row r="7" spans="1:5">
      <c s="3" r="A7" t="s">
        <v>407</v>
      </c>
    </row>
    <row r="8" spans="1:5">
      <c s="3" r="A8" t="s">
        <v>408</v>
      </c>
      <c s="7" r="C8" t="n">
        <v>600000</v>
      </c>
    </row>
    <row r="9" spans="1:5">
      <c s="3" r="A9" t="s">
        <v>409</v>
      </c>
      <c s="3" r="B9" t="s">
        <v>410</v>
      </c>
    </row>
    <row r="10" spans="1:5">
      <c s="3" r="A10" t="s">
        <v>411</v>
      </c>
    </row>
    <row r="11" spans="1:5">
      <c s="3" r="A11" t="s">
        <v>408</v>
      </c>
      <c s="5" r="C11" t="n">
        <v>100000</v>
      </c>
    </row>
    <row r="12" spans="1:5">
      <c s="3" r="A12" t="s">
        <v>412</v>
      </c>
    </row>
    <row r="13" spans="1:5">
      <c s="3" r="A13" t="s">
        <v>409</v>
      </c>
      <c s="3" r="B13" t="s">
        <v>413</v>
      </c>
    </row>
    <row r="14" spans="1:5">
      <c s="3" r="A14" t="s">
        <v>414</v>
      </c>
      <c s="7" r="B14" t="n">
        <v>53000</v>
      </c>
    </row>
    <row r="15" spans="1:5">
      <c s="3" r="A15" t="s">
        <v>415</v>
      </c>
    </row>
    <row r="16" spans="1:5">
      <c s="3" r="A16" t="s">
        <v>416</v>
      </c>
      <c s="5" r="C16" t="n">
        <v>2000000</v>
      </c>
    </row>
    <row r="17" spans="1:5">
      <c s="3" r="A17" t="s">
        <v>417</v>
      </c>
      <c s="5" r="C17" t="n">
        <v>200000</v>
      </c>
      <c s="7" r="D17" t="n">
        <v>100000</v>
      </c>
    </row>
    <row r="18" spans="1:5">
      <c s="3" r="A18" t="s">
        <v>321</v>
      </c>
      <c s="7" r="C18" t="n">
        <v>17700000</v>
      </c>
      <c s="7" r="E18" t="n">
        <v>18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66"/>
    <col customWidth="1" max="3" min="3" width="40"/>
    <col customWidth="1" max="4" min="4" width="22"/>
    <col customWidth="1" max="5" min="5" width="36"/>
    <col customWidth="1" max="6" min="6" width="27"/>
    <col customWidth="1" max="7" min="7" width="24"/>
    <col customWidth="1" max="8" min="8" width="37"/>
    <col customWidth="1" max="9" min="9" width="11"/>
  </cols>
  <sheetData>
    <row r="1" spans="1:9">
      <c s="1" r="A1" t="s">
        <v>92</v>
      </c>
      <c s="2" r="B1" t="s">
        <v>93</v>
      </c>
      <c s="2" r="C1" t="s">
        <v>94</v>
      </c>
      <c s="2" r="D1" t="s">
        <v>95</v>
      </c>
      <c s="2" r="E1" t="s">
        <v>96</v>
      </c>
      <c s="2" r="F1" t="s">
        <v>97</v>
      </c>
      <c s="2" r="G1" t="s">
        <v>98</v>
      </c>
      <c s="2" r="H1" t="s">
        <v>99</v>
      </c>
      <c s="2" r="I1" t="s">
        <v>100</v>
      </c>
    </row>
    <row r="2" spans="1:9">
      <c s="3" r="A2" t="s">
        <v>101</v>
      </c>
      <c s="5" r="D2" t="n">
        <v>5833442</v>
      </c>
    </row>
    <row r="3" spans="1:9">
      <c s="3" r="A3" t="s">
        <v>102</v>
      </c>
      <c s="7" r="D3" t="n">
        <v>59</v>
      </c>
      <c s="7" r="E3" t="n">
        <v>4929</v>
      </c>
      <c s="7" r="F3" t="n">
        <v>447282</v>
      </c>
      <c s="7" r="G3" t="n">
        <v>-16367</v>
      </c>
      <c s="7" r="H3" t="n">
        <v>-557</v>
      </c>
      <c s="7" r="I3" t="n">
        <v>435346</v>
      </c>
    </row>
    <row r="4" spans="1:9">
      <c s="3" r="A4" t="s">
        <v>78</v>
      </c>
      <c s="5" r="F4" t="n">
        <v>27044</v>
      </c>
      <c s="5" r="I4" t="n">
        <v>27044</v>
      </c>
    </row>
    <row r="5" spans="1:9">
      <c s="3" r="A5" t="s">
        <v>103</v>
      </c>
      <c s="5" r="H5" t="n">
        <v>27</v>
      </c>
      <c s="5" r="I5" t="n">
        <v>27</v>
      </c>
    </row>
    <row r="6" spans="1:9">
      <c s="3" r="A6" t="s">
        <v>104</v>
      </c>
      <c s="5" r="D6" t="n">
        <v>6238</v>
      </c>
    </row>
    <row r="7" spans="1:9">
      <c s="3" r="A7" t="s">
        <v>105</v>
      </c>
      <c s="5" r="E7" t="n">
        <v>3046</v>
      </c>
      <c s="5" r="I7" t="n">
        <v>3046</v>
      </c>
    </row>
    <row r="8" spans="1:9">
      <c s="3" r="A8" t="s">
        <v>106</v>
      </c>
      <c s="5" r="D8" t="n">
        <v>-725</v>
      </c>
    </row>
    <row r="9" spans="1:9">
      <c s="3" r="A9" t="s">
        <v>107</v>
      </c>
      <c s="5" r="D9" t="n">
        <v>-81834</v>
      </c>
    </row>
    <row r="10" spans="1:9">
      <c s="3" r="A10" t="s">
        <v>108</v>
      </c>
      <c s="5" r="G10" t="n">
        <v>-34591</v>
      </c>
      <c s="5" r="I10" t="n">
        <v>-34591</v>
      </c>
    </row>
    <row r="11" spans="1:9">
      <c s="3" r="A11" t="s">
        <v>109</v>
      </c>
      <c s="7" r="B11" t="n">
        <v>-8694</v>
      </c>
      <c s="7" r="C11" t="n">
        <v>-8694</v>
      </c>
    </row>
    <row r="12" spans="1:9">
      <c s="3" r="A12" t="s">
        <v>110</v>
      </c>
      <c s="5" r="D12" t="n">
        <v>5757121</v>
      </c>
    </row>
    <row r="13" spans="1:9">
      <c s="3" r="A13" t="s">
        <v>111</v>
      </c>
      <c s="7" r="D13" t="n">
        <v>59</v>
      </c>
      <c s="7" r="E13" t="n">
        <v>7975</v>
      </c>
      <c s="7" r="F13" t="n">
        <v>465632</v>
      </c>
      <c s="7" r="G13" t="n">
        <v>-50958</v>
      </c>
      <c s="7" r="H13" t="n">
        <v>-530</v>
      </c>
      <c s="7" r="I13" t="n">
        <v>4221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18</v>
      </c>
      <c s="2" r="B1" t="s">
        <v>1</v>
      </c>
      <c s="2" r="D1" t="s">
        <v>270</v>
      </c>
    </row>
    <row r="2" spans="1:4">
      <c s="2" r="B2" t="s">
        <v>2</v>
      </c>
      <c s="2" r="C2" t="s">
        <v>67</v>
      </c>
      <c s="2" r="D2" t="s">
        <v>419</v>
      </c>
    </row>
    <row r="3" spans="1:4">
      <c s="3" r="A3" t="s">
        <v>420</v>
      </c>
    </row>
    <row r="4" spans="1:4">
      <c s="3" r="A4" t="s">
        <v>421</v>
      </c>
      <c s="7" r="D4" t="n">
        <v>200</v>
      </c>
    </row>
    <row r="5" spans="1:4">
      <c s="3" r="A5" t="s">
        <v>395</v>
      </c>
      <c s="7" r="B5" t="n">
        <v>100</v>
      </c>
    </row>
    <row r="6" spans="1:4">
      <c s="3" r="A6" t="s">
        <v>422</v>
      </c>
      <c s="7" r="B6" t="n">
        <v>10</v>
      </c>
      <c s="7" r="C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67</v>
      </c>
    </row>
    <row r="3" spans="1:3">
      <c s="3" r="A3" t="s">
        <v>214</v>
      </c>
    </row>
    <row r="4" spans="1:3">
      <c s="3" r="A4" t="s">
        <v>424</v>
      </c>
      <c s="5" r="B4" t="n">
        <v>1038</v>
      </c>
      <c s="5" r="C4"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25</v>
      </c>
      <c s="2" r="C1" t="s">
        <v>1</v>
      </c>
    </row>
    <row r="2" spans="1:4">
      <c s="2" r="C2" t="s">
        <v>2</v>
      </c>
      <c s="2" r="D2" t="s">
        <v>67</v>
      </c>
    </row>
    <row r="3" spans="1:4">
      <c s="3" r="A3" t="s">
        <v>78</v>
      </c>
      <c s="7" r="C3" t="n">
        <v>27044</v>
      </c>
      <c s="7" r="D3" t="n">
        <v>22108</v>
      </c>
    </row>
    <row r="4" spans="1:4">
      <c s="3" r="A4" t="s">
        <v>89</v>
      </c>
      <c s="3" r="B4" t="s">
        <v>87</v>
      </c>
      <c s="5" r="C4" t="n">
        <v>5796252</v>
      </c>
      <c s="5" r="D4" t="n">
        <v>5843313</v>
      </c>
    </row>
    <row r="5" spans="1:4">
      <c s="3" r="A5" t="s">
        <v>86</v>
      </c>
      <c s="3" r="B5" t="s">
        <v>87</v>
      </c>
      <c s="8" r="C5" t="n">
        <v>4.67</v>
      </c>
      <c s="8" r="D5" t="n">
        <v>3.78</v>
      </c>
    </row>
    <row r="6" spans="1:4">
      <c s="3" r="A6" t="s">
        <v>426</v>
      </c>
      <c s="3" r="B6" t="s">
        <v>427</v>
      </c>
      <c s="5" r="C6" t="n">
        <v>14387</v>
      </c>
      <c s="3" r="D6" t="s">
        <v>52</v>
      </c>
    </row>
    <row r="7" spans="1:4">
      <c s="3" r="A7" t="s">
        <v>90</v>
      </c>
      <c s="3" r="B7" t="s">
        <v>87</v>
      </c>
      <c s="5" r="C7" t="n">
        <v>5810639</v>
      </c>
      <c s="5" r="D7" t="n">
        <v>5843313</v>
      </c>
    </row>
    <row r="8" spans="1:4">
      <c s="3" r="A8" t="s">
        <v>88</v>
      </c>
      <c s="3" r="B8" t="s">
        <v>87</v>
      </c>
      <c s="8" r="C8" t="n">
        <v>4.65</v>
      </c>
      <c s="8" r="D8" t="n">
        <v>3.78</v>
      </c>
    </row>
    <row r="9" spans="1:4">
      <c r="A9" t="n"/>
    </row>
    <row r="10" spans="1:4">
      <c s="3" r="A10" t="s">
        <v>87</v>
      </c>
      <c s="3" r="B10" t="s">
        <v>91</v>
      </c>
    </row>
    <row r="11" spans="1:4">
      <c s="3" r="A11" t="s">
        <v>427</v>
      </c>
      <c s="3" r="B11" t="s">
        <v>428</v>
      </c>
    </row>
  </sheetData>
  <mergeCells count="5">
    <mergeCell ref="A1:B2"/>
    <mergeCell ref="C1:D1"/>
    <mergeCell ref="A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29</v>
      </c>
      <c s="2" r="B1" t="s">
        <v>1</v>
      </c>
    </row>
    <row r="2" spans="1:3">
      <c s="2" r="B2" t="s">
        <v>2</v>
      </c>
      <c s="2" r="C2" t="s">
        <v>67</v>
      </c>
    </row>
    <row r="3" spans="1:3">
      <c s="3" r="A3" t="s">
        <v>363</v>
      </c>
    </row>
    <row r="4" spans="1:3">
      <c s="3" r="A4" t="s">
        <v>430</v>
      </c>
      <c s="7" r="B4" t="n">
        <v>0</v>
      </c>
      <c s="7" r="C4" t="n">
        <v>39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67</v>
      </c>
    </row>
    <row r="3" spans="1:3">
      <c s="6" r="A3" t="s">
        <v>113</v>
      </c>
    </row>
    <row r="4" spans="1:3">
      <c s="3" r="A4" t="s">
        <v>78</v>
      </c>
      <c s="7" r="B4" t="n">
        <v>27044</v>
      </c>
      <c s="7" r="C4" t="n">
        <v>22108</v>
      </c>
    </row>
    <row r="5" spans="1:3">
      <c s="6" r="A5" t="s">
        <v>114</v>
      </c>
    </row>
    <row r="6" spans="1:3">
      <c s="3" r="A6" t="s">
        <v>72</v>
      </c>
      <c s="5" r="B6" t="n">
        <v>34693</v>
      </c>
      <c s="7" r="C6" t="n">
        <v>36380</v>
      </c>
    </row>
    <row r="7" spans="1:3">
      <c s="3" r="A7" t="s">
        <v>115</v>
      </c>
      <c s="5" r="B7" t="n">
        <v>404</v>
      </c>
      <c s="3" r="C7" t="s">
        <v>52</v>
      </c>
    </row>
    <row r="8" spans="1:3">
      <c s="3" r="A8" t="s">
        <v>105</v>
      </c>
      <c s="5" r="B8" t="n">
        <v>3046</v>
      </c>
      <c s="7" r="C8" t="n">
        <v>273</v>
      </c>
    </row>
    <row r="9" spans="1:3">
      <c s="3" r="A9" t="s">
        <v>49</v>
      </c>
      <c s="5" r="B9" t="n">
        <v>-2670</v>
      </c>
      <c s="5" r="C9" t="n">
        <v>-5580</v>
      </c>
    </row>
    <row r="10" spans="1:3">
      <c s="3" r="A10" t="s">
        <v>116</v>
      </c>
      <c s="5" r="B10" t="n">
        <v>408</v>
      </c>
      <c s="5" r="C10" t="n">
        <v>417</v>
      </c>
    </row>
    <row r="11" spans="1:3">
      <c s="6" r="A11" t="s">
        <v>117</v>
      </c>
    </row>
    <row r="12" spans="1:3">
      <c s="3" r="A12" t="s">
        <v>32</v>
      </c>
      <c s="5" r="B12" t="n">
        <v>4967</v>
      </c>
      <c s="5" r="C12" t="n">
        <v>3849</v>
      </c>
    </row>
    <row r="13" spans="1:3">
      <c s="3" r="A13" t="s">
        <v>33</v>
      </c>
      <c s="5" r="B13" t="n">
        <v>-4948</v>
      </c>
      <c s="5" r="C13" t="n">
        <v>-2068</v>
      </c>
    </row>
    <row r="14" spans="1:3">
      <c s="3" r="A14" t="s">
        <v>41</v>
      </c>
      <c s="5" r="B14" t="n">
        <v>2473</v>
      </c>
      <c s="5" r="C14" t="n">
        <v>-428</v>
      </c>
    </row>
    <row r="15" spans="1:3">
      <c s="3" r="A15" t="s">
        <v>42</v>
      </c>
      <c s="5" r="B15" t="n">
        <v>29</v>
      </c>
      <c s="5" r="C15" t="n">
        <v>1046</v>
      </c>
    </row>
    <row r="16" spans="1:3">
      <c s="3" r="A16" t="s">
        <v>43</v>
      </c>
      <c s="5" r="B16" t="n">
        <v>11765</v>
      </c>
      <c s="5" r="C16" t="n">
        <v>87</v>
      </c>
    </row>
    <row r="17" spans="1:3">
      <c s="3" r="A17" t="s">
        <v>118</v>
      </c>
      <c s="5" r="B17" t="n">
        <v>328</v>
      </c>
      <c s="5" r="C17" t="n">
        <v>-314</v>
      </c>
    </row>
    <row r="18" spans="1:3">
      <c s="3" r="A18" t="s">
        <v>119</v>
      </c>
      <c s="5" r="B18" t="n">
        <v>77539</v>
      </c>
      <c s="5" r="C18" t="n">
        <v>55770</v>
      </c>
    </row>
    <row r="19" spans="1:3">
      <c s="6" r="A19" t="s">
        <v>120</v>
      </c>
    </row>
    <row r="20" spans="1:3">
      <c s="3" r="A20" t="s">
        <v>121</v>
      </c>
      <c s="5" r="B20" t="n">
        <v>-27395</v>
      </c>
      <c s="5" r="C20" t="n">
        <v>-31702</v>
      </c>
    </row>
    <row r="21" spans="1:3">
      <c s="3" r="A21" t="s">
        <v>122</v>
      </c>
      <c s="5" r="B21" t="n">
        <v>-19365</v>
      </c>
      <c s="5" r="C21" t="n">
        <v>-5715</v>
      </c>
    </row>
    <row r="22" spans="1:3">
      <c s="3" r="A22" t="s">
        <v>123</v>
      </c>
      <c s="5" r="B22" t="n">
        <v>195</v>
      </c>
      <c s="5" r="C22" t="n">
        <v>8</v>
      </c>
    </row>
    <row r="23" spans="1:3">
      <c s="3" r="A23" t="s">
        <v>124</v>
      </c>
      <c s="7" r="B23" t="n">
        <v>-46565</v>
      </c>
      <c s="5" r="C23" t="n">
        <v>-37409</v>
      </c>
    </row>
    <row r="24" spans="1:3">
      <c s="6" r="A24" t="s">
        <v>125</v>
      </c>
    </row>
    <row r="25" spans="1:3">
      <c s="3" r="A25" t="s">
        <v>126</v>
      </c>
      <c s="3" r="B25" t="s">
        <v>52</v>
      </c>
      <c s="7" r="C25" t="n">
        <v>-11620</v>
      </c>
    </row>
    <row r="26" spans="1:3">
      <c s="3" r="A26" t="s">
        <v>127</v>
      </c>
      <c s="7" r="B26" t="n">
        <v>-628</v>
      </c>
      <c s="3" r="C26" t="s">
        <v>52</v>
      </c>
    </row>
    <row r="27" spans="1:3">
      <c s="3" r="A27" t="s">
        <v>108</v>
      </c>
      <c s="5" r="B27" t="n">
        <v>-34591</v>
      </c>
      <c s="3" r="C27" t="s">
        <v>52</v>
      </c>
    </row>
    <row r="28" spans="1:3">
      <c s="3" r="A28" t="s">
        <v>128</v>
      </c>
      <c s="5" r="B28" t="n">
        <v>-8694</v>
      </c>
      <c s="3" r="C28" t="s">
        <v>52</v>
      </c>
    </row>
    <row r="29" spans="1:3">
      <c s="3" r="A29" t="s">
        <v>129</v>
      </c>
      <c s="5" r="B29" t="n">
        <v>-43</v>
      </c>
      <c s="7" r="C29" t="n">
        <v>-4087</v>
      </c>
    </row>
    <row r="30" spans="1:3">
      <c s="3" r="A30" t="s">
        <v>130</v>
      </c>
      <c s="5" r="B30" t="n">
        <v>-43956</v>
      </c>
      <c s="5" r="C30" t="n">
        <v>-15707</v>
      </c>
    </row>
    <row r="31" spans="1:3">
      <c s="3" r="A31" t="s">
        <v>131</v>
      </c>
      <c s="5" r="B31" t="n">
        <v>-12982</v>
      </c>
      <c s="5" r="C31" t="n">
        <v>2654</v>
      </c>
    </row>
    <row r="32" spans="1:3">
      <c s="3" r="A32" t="s">
        <v>132</v>
      </c>
      <c s="5" r="B32" t="n">
        <v>119199</v>
      </c>
      <c s="5" r="C32" t="n">
        <v>6410</v>
      </c>
    </row>
    <row r="33" spans="1:3">
      <c s="3" r="A33" t="s">
        <v>133</v>
      </c>
      <c s="5" r="B33" t="n">
        <v>106217</v>
      </c>
      <c s="7" r="C33" t="n">
        <v>9064</v>
      </c>
    </row>
    <row r="34" spans="1:3">
      <c s="6" r="A34" t="s">
        <v>134</v>
      </c>
    </row>
    <row r="35" spans="1:3">
      <c s="3" r="A35" t="s">
        <v>135</v>
      </c>
      <c s="5" r="B35" t="n">
        <v>646</v>
      </c>
      <c s="3" r="C35" t="s">
        <v>52</v>
      </c>
    </row>
    <row r="36" spans="1:3">
      <c s="3" r="A36" t="s">
        <v>136</v>
      </c>
      <c s="7" r="B36" t="n">
        <v>3624</v>
      </c>
      <c s="7" r="C36" t="n">
        <v>1181</v>
      </c>
    </row>
    <row r="37" spans="1:3">
      <c s="6" r="A37" t="s">
        <v>137</v>
      </c>
    </row>
    <row r="38" spans="1:3">
      <c s="3" r="A38" t="s">
        <v>138</v>
      </c>
      <c s="3" r="B38" t="s">
        <v>52</v>
      </c>
      <c s="7" r="C38" t="n">
        <v>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39</v>
      </c>
      <c s="2" r="B1" t="s">
        <v>1</v>
      </c>
    </row>
    <row r="2" spans="1:2">
      <c s="2" r="B2" t="s">
        <v>2</v>
      </c>
    </row>
    <row r="3" spans="1:2">
      <c s="6" r="A3" t="s">
        <v>140</v>
      </c>
    </row>
    <row r="4" spans="1:2">
      <c s="3" r="A4" t="s">
        <v>141</v>
      </c>
      <c s="3"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6" r="A3" t="s">
        <v>140</v>
      </c>
    </row>
    <row r="4" spans="1:2">
      <c s="3" r="A4" t="s">
        <v>144</v>
      </c>
      <c s="3"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6</v>
      </c>
      <c s="2" r="B1" t="s">
        <v>1</v>
      </c>
    </row>
    <row r="2" spans="1:2">
      <c s="2" r="B2" t="s">
        <v>2</v>
      </c>
    </row>
    <row r="3" spans="1:2">
      <c s="6" r="A3" t="s">
        <v>140</v>
      </c>
    </row>
    <row r="4" spans="1:2">
      <c s="3" r="A4" t="s">
        <v>147</v>
      </c>
      <c s="3"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eparation from Graham</vt:lpstr>
      <vt:lpstr>Note 2 - Summary of Significant</vt:lpstr>
      <vt:lpstr>Note 3 - Revenues</vt:lpstr>
      <vt:lpstr>Note 4 - Property, Plant and Eq</vt:lpstr>
      <vt:lpstr>Note 5 - Goodwill and Intangibl</vt:lpstr>
      <vt:lpstr>Note 6 - Long-term Debt</vt:lpstr>
      <vt:lpstr>Note 7 - Fair Value Measurement</vt:lpstr>
      <vt:lpstr>Note 8 - Treasury Stock</vt:lpstr>
      <vt:lpstr>Note 9 - Equity-based Compensat</vt:lpstr>
      <vt:lpstr>Note 10 - Postemployment Benefi</vt:lpstr>
      <vt:lpstr>Note 11 - Postemployment Benefi</vt:lpstr>
      <vt:lpstr>Note 12 - Defined Benefit Postr</vt:lpstr>
      <vt:lpstr>Note 13 - Net Income Per Share</vt:lpstr>
      <vt:lpstr>Note 14 - Related Party Transac</vt:lpstr>
      <vt:lpstr>Note 15 - Commitments and Conti</vt:lpstr>
      <vt:lpstr>Significant Accounting Policies</vt:lpstr>
      <vt:lpstr>Note 3 - Revenues (Tables)</vt:lpstr>
      <vt:lpstr>Note 4 - Property, Plant and 24</vt:lpstr>
      <vt:lpstr>Note 5 - Goodwill and Intangi25</vt:lpstr>
      <vt:lpstr>Note 6 - Long-term Debt (Tables</vt:lpstr>
      <vt:lpstr>Note 7 - Fair Value Measureme27</vt:lpstr>
      <vt:lpstr>Note 9 - Equity-based Compens28</vt:lpstr>
      <vt:lpstr>Note 13 - Net Income Per Share </vt:lpstr>
      <vt:lpstr>Note 1 - Separation from Grah30</vt:lpstr>
      <vt:lpstr>Note 2 - Summary of Significa31</vt:lpstr>
      <vt:lpstr>Note 3 - Revenues (Details Text</vt:lpstr>
      <vt:lpstr>Note 3 - Revenues by Product Li</vt:lpstr>
      <vt:lpstr>Note 4 - Property, Plant and 34</vt:lpstr>
      <vt:lpstr>Note 4 - Property, Plant and 35</vt:lpstr>
      <vt:lpstr>Note 5 - Goodwill and Intangi36</vt:lpstr>
      <vt:lpstr>Note 5 - Intangible Assets (Det</vt:lpstr>
      <vt:lpstr>Note 6 - Long-term Debt (Detail</vt:lpstr>
      <vt:lpstr>Note 6 - Long-term Debt (Deta39</vt:lpstr>
      <vt:lpstr>Note 6 - Long-term Debt, Maturi</vt:lpstr>
      <vt:lpstr>Note 7 - Fair Value Measureme41</vt:lpstr>
      <vt:lpstr>Note 7 - Carrying Amounts and F</vt:lpstr>
      <vt:lpstr>Note 8 - Treasury Stock (Detail</vt:lpstr>
      <vt:lpstr>Note 9 - Equity-based Compens44</vt:lpstr>
      <vt:lpstr>Note 9 - Summary of Restricted </vt:lpstr>
      <vt:lpstr>Note 9 - Summary of Stock Appre</vt:lpstr>
      <vt:lpstr>Note 9 - Stock Appreciation Rig</vt:lpstr>
      <vt:lpstr>Note 10 - Postemployment Bene48</vt:lpstr>
      <vt:lpstr>Note 11 - Postemployment Bene49</vt:lpstr>
      <vt:lpstr>Note 12 - Defined Benefit Pos50</vt:lpstr>
      <vt:lpstr>Note 13 - Net Income Per Shar51</vt:lpstr>
      <vt:lpstr>Note 13 - Computation of Basic </vt:lpstr>
      <vt:lpstr>Note 14 - Related Party Trans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5:45Z</dcterms:created>
  <dcterms:modified xmlns:dcterms="http://purl.org/dc/terms/" xmlns:xsi="http://www.w3.org/2001/XMLSchema-instance" xsi:type="dcterms:W3CDTF">2016-05-05T16:45:45Z</dcterms:modified>
  <dc:title xmlns:dc="http://purl.org/dc/elements/1.1/">Untitled</dc:title>
  <dc:description xmlns:dc="http://purl.org/dc/elements/1.1/"/>
  <dc:subject xmlns:dc="http://purl.org/dc/elements/1.1/"/>
  <cp:keywords/>
  <cp:category/>
</cp:coreProperties>
</file>